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Related Party Transaction" sheetId="19" state="visible" r:id="rId19"/>
    <sheet xmlns:r="http://schemas.openxmlformats.org/officeDocument/2006/relationships" name="Operating Seg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Operating Segmen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Leases (Details)" sheetId="33" state="visible" r:id="rId33"/>
    <sheet xmlns:r="http://schemas.openxmlformats.org/officeDocument/2006/relationships" name="Leases - Reconciliation (Detail" sheetId="34" state="visible" r:id="rId34"/>
    <sheet xmlns:r="http://schemas.openxmlformats.org/officeDocument/2006/relationships" name="Accrued Expenses (Details)" sheetId="35" state="visible" r:id="rId35"/>
    <sheet xmlns:r="http://schemas.openxmlformats.org/officeDocument/2006/relationships" name="Debt (Details)" sheetId="36" state="visible" r:id="rId36"/>
    <sheet xmlns:r="http://schemas.openxmlformats.org/officeDocument/2006/relationships" name="Debt - (Assumptions) (Details)" sheetId="37" state="visible" r:id="rId37"/>
    <sheet xmlns:r="http://schemas.openxmlformats.org/officeDocument/2006/relationships" name="Debt- Payments due (Details)" sheetId="38" state="visible" r:id="rId38"/>
    <sheet xmlns:r="http://schemas.openxmlformats.org/officeDocument/2006/relationships" name="Income Taxes (Details)" sheetId="39" state="visible" r:id="rId39"/>
    <sheet xmlns:r="http://schemas.openxmlformats.org/officeDocument/2006/relationships" name="Shareholders' Equity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Related Party Transaction (Deta" sheetId="43" state="visible" r:id="rId43"/>
    <sheet xmlns:r="http://schemas.openxmlformats.org/officeDocument/2006/relationships" name="Operating Segm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8</t>
        </is>
      </c>
      <c r="C8" s="4" t="inlineStr">
        <is>
          <t xml:space="preserve"> </t>
        </is>
      </c>
    </row>
    <row r="9">
      <c r="A9" s="4" t="inlineStr">
        <is>
          <t>Entity Registrant Name</t>
        </is>
      </c>
      <c r="B9" s="4" t="inlineStr">
        <is>
          <t>SOLI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05029</t>
        </is>
      </c>
      <c r="C11" s="4" t="inlineStr">
        <is>
          <t xml:space="preserve"> </t>
        </is>
      </c>
    </row>
    <row r="12">
      <c r="A12" s="4" t="inlineStr">
        <is>
          <t>Entity Address, Address Line One</t>
        </is>
      </c>
      <c r="B12" s="4" t="inlineStr">
        <is>
          <t>29 EMMONS DRIVE</t>
        </is>
      </c>
      <c r="C12" s="4" t="inlineStr">
        <is>
          <t xml:space="preserve"> </t>
        </is>
      </c>
    </row>
    <row r="13">
      <c r="A13" s="4" t="inlineStr">
        <is>
          <t>Entity Address, Address Line Two</t>
        </is>
      </c>
      <c r="B13" s="4" t="inlineStr">
        <is>
          <t>SUITE B-10</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538-8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G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78238</v>
      </c>
    </row>
    <row r="29">
      <c r="A29" s="4" t="inlineStr">
        <is>
          <t>Entity Central Index Key</t>
        </is>
      </c>
      <c r="B29" s="4" t="inlineStr">
        <is>
          <t>0000812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3</t>
        </is>
      </c>
    </row>
    <row r="3">
      <c r="A3" s="3" t="inlineStr">
        <is>
          <t>Nature of Business</t>
        </is>
      </c>
      <c r="B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commercialization of HyBryte™ (a proposed proprietary name of SGX301 or synthetic hypericin sodium), a novel photodynamic therapy (“PDT”) utilizing safe visible light for the treatment of cutaneous T-cell lymphoma (“CTCL”). With successful completion of the Phase 3 FLASH (Fluorescent Light And Synthetic Hypericin) study, regulatory approval is being pursued in the United States (“U.S.”) and Europe. Following submission of a new drug application (“NDA”) for HyBryte™ in the treatment of CTCL, the Company received a refusal to file (“RTF”) letter from the U.S. Food and Drug Administration (“FDA”). The Company had a Type A meeting with the FDA to clarify and respond to the issues identified in the RTF letter and to seek additional guidance concerning information that the FDA would require for a resubmitted NDA to be deemed acceptable to file, in order to advance HyBryte™ towards U.S. marketing approval and commercialization. In order to accept an NDA filing for HyBryte™, the FDA is requiring positive results from a second, Phase 3 pivotal study in addition to the Phase 3, randomized, double-blind, placebo-controlled FLASH study previously conducted in this orphan indication. The FDA indicated that it is open to engaging in protocol discussions regarding the second, Phase 3 pivotal study. Based on this feedback, the Company is collaboratively engaging in active discussions with the FDA in order to define the protocol and evaluate the feasibility of conducting the additional Phase 3 clinical trial evaluating HyBryte™ in the treatment of CTCL in support of potential FDA marketing approval. Development programs in this business segment also include expansion of synthetic hypericin sodium (SGX302) into psoriasis, the Company’s first-in-class innate defense regulator (“IDR”) technology, dusquetide (SGX942) for the treatment of inflammatory diseases, including oral mucositis in head and neck cancer, and proprietary formulations of oral beclomethasone 17,21-dipropionate (“BDP”) for the prevention/treatment of gastrointestinal (“GI”) disorders characterized by severe inflammation, including pediatric Crohn’s disease (SGX203). The Company’s Public Health Solutions business segment includes active development programs for RiVax ® ® The Company primarily generates revenues under government grants and contracts principally from the National Institutes of Health (“NIH”). The Company was awarded a subcontract that originally provided for approximately $1.5 million from a NIAID grant over two years four years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nine months ended September 30, 2023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densed consolidated financial statements are issued. As of September 30, 2023, the Company had an accumulated deficit of $223,884,281. During the nine months ended September 30, 2023, the Company incurred a net loss of $4,320,835 and used $6,775,896 of cash in operating activities. The Company expects to continue to generate losses in the foreseeable future. The Company’s liquidity needs will be determined largely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Based on the Company’s operating budget, current rate of cash outflows, cash on hand, and proceeds from government contract and grant programs, management believes that its current cash will be sufficient to meet the anticipated cash needs for working capital and capital expenditures for at least the next twelve months from issuance of these financial statements on this Quarterly Report on Form 10-Q. ​ As of September 30, 2023, the Company had cash and cash equivalents of $10,298,534 as compared to $13,359,615 as of December 31, 2022, representing a decrease of $3,061,081 or 23%. As of September 30, 2023, the Company had working capital of $5,450,322 as compared to a working capital deficit of ($2,663,721) as of December 31, 2022, representing an increase in working capital of $8,114,043 or 305%. The decrease in cash and cash equivalents was primarily related to the repayment of $7 million of debt principal and cash used in operating activities of approximately $6.8 million offset by the net proceeds of approximately $7.7 million from the public offering in May 2023 and approximately $3.0 million of proceeds from shares sold via the At Market Issuance Sales Agreement (“B.Riley Sales Agreement”) with B. Riley Securities, Inc. (“B. Riley”) during the nine months ended September 30, 2023. The increase in working capital is primarily the result of the net proceeds received from the financing activities during the nine months ended September 30, 2023 and the reclassification of $1,416,463 of the Company’s convertible debt balance from a current liability as of December 31, 2022 to a non-current liability as of September 30, 2023 (resulting from the amendment to the loan and security agreement with Pontifax Medison Finance (“Pontifax”) – see Note 5), partially offset by cash used in operating activities during the nine months ended September 30, 2023. Management’s business strategy can be outlined as follows: ● Following positive primary endpoint results for the Phase 3 FLASH (Florescent Light Activated Synthetic Hypericin) clinical trial of HyBryte™ in CTCL as well as further statistically significant improvement in response rates with longer treatment (18 weeks compared to 12 and 6 weeks of treatment), collaboratively engage in discussions with the FDA in order to define the protocol and evaluate the feasibility of conducting a second Phase 3 pivotal study in order to advance HyBryte™ towards U.S. marketing approval and commercialization while continuing to explore potential marketing approval and partnership in Europe.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feedback from the United Kingdom (“UK”) Medicines and Healthcare products Regulatory Agency (“MHRA”) that a second Phase 3 clinical trial of SGX942 in the treatment in oral mucositis would be required to support a marketing authorization; design a second study and attempt to identify a potential partner(s) to continue this development program. ● Continue development of the Company’s heat stabilization platform technology, ThermoVax ® , in combination with its programs for RiVax ® (ricin toxin vaccine), CiVax™ (COVID-19 vaccine) and filovirus vaccines for Ebola, Sudan, and Marburg Viruses, with U.S. government funding support.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approximately $1.0 million in active government grant funding still available as of September 30, 2023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as well as continue to explore merger and acquisition strategies. However, there can be no assurances that the Company can consummate such transactions. ● The Company has up to $23.6 million remaining from the B. Riley Sales Agreement as of November 6, 2023 under the prospectus supplement updated August 13, 2021. The Company is currently subject to the limitations contained in General Instruction I.B.6 of Form S-3. As a result, the Company is limited to selling no more than one-third of the aggregate market value of the equity held by non-affiliates, or the public float, during any 12-month period. From January 1, 2023 through November 6, 2023, the Company sold 851,130 shares of common stock pursuant to the B. Riley Sales Agreement at a weighted average price of $3.63 per share for total gross proceeds of $3,091,462 . As of November 6, 2023, the Company does not currently have any remaining capacity for sales under the Form S-3 pursuant to General Instruction I.B.6. If the Company’s public float increases, the Company will have additional availability under such limitations, and if the Company’s public float increases to $75 million or more, the Company will no longer be subject to such limitations. There can be no assurance that the Company’s public float will increase or that the Company will no longer be subject to such limitations. ● The Company completed a public offering of 2,301,500 shares of its common stock, pre-funded warrants to purchase 4,237,000 shares of its common stock and common warrants to purchase up to 6,538,500 shares of its common stock at a combined public offering price of $1.30 . The pre-funded warrants have an exercise price of $0.001 . The common warrants have an exercise price of $1.50 per share, are exercisable immediately and expire five years from the issuance date. The total gross proceeds to the Company from this offering were approximately $8.5 million before deducting commissions and other estimated offering expenses. The Company plans to use the proceeds for further support of its programs, as well as for working capital. ​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 ​ Reverse Stock Split On February 9, 2023, the Company completed a reverse stock split of its issued and outstanding shares of common stock at a ratio of one-for-fifteen fifteen one ​ Exclusive Option Agreement with Silk Road Therapeutics ​ On April 27, 2023, the Company entered into an exclusive option agreement with Silk Road Therapeutics, Inc. (“Silk Road”) to complete its due diligence assessment. The option agreement granted the Company an exclusive option to purchase all assets and rights, including intellectual property and regulatory documents, related to Silk Road’s Pentoxifylline (“PTX”) product candidate, a non-biological anti-TNF-alpha inhibitor, for the treatment of mucocutaneous ulcers in patient’s suffering from Behcet’s Disease (“BD”) and expired on August 25, 2023. In consideration for the option, the Company paid $50,000 of cash and issued 31,646 shares of common stock with a value of $50,000 . The consideration paid for the option was recorded as general and administrative expense during the nine months ended September 30, 2023 on the accompanying condensed consolidated statements of operations. As of August 25, 2023, the Company concluded its due diligence activities and decided to allow the option to expire. A director of the Company has an ownership interest in Silk Road. Nasdaq Capital Market Listing Requirements ​ As previously reported, on December 20, 2022, the Company received a written notice from Nasdaq providing that the staff (the “Staff”) of Nasdaq determined to delist the Company’s common stock from The Nasdaq Capital Market because the closing bid price of the Company’s common stock had not been at least $1.00 per share as required by Nasdaq Listing Rule 5550(a)(2) (the “Bid Price Requirement”) and because the Company’s shareholders’ equity had not been at least $2,500,000 nor had the alternatives of market value of listed securities or net income from continuing operations been met, as required by Listing Rule 5550(b) (the “Shareholders’ Equity Requirement”). On February 2, 2023, the Company had an oral hearing with a Nasdaq Hearings Panel to appeal the Staff’s delisting determination. On February 21, 2023, the Company received a letter from Nasdaq, stating that the Nasdaq Hearings Panel granted the Company’s request to continue its listing on Nasdaq, on the condition that (1) on February 24, 2023, the Company had demonstrated compliance with the Bid Price Requirement, by evidencing a closing bid price of $1.00 or more per share for a minimum of ten consecutive trading sessions; and (2) on or before March 31, 2023, the Company had demonstrated compliance with the Shareholders’ Equity Requirement. As of the close of the market on February 24, 2023, the Company satisfied the first condition – compliance with the Bid Price Requirement for a minimum of ten consecutive trading sessions. On April 6, 2023, Nasdaq granted the Company’s request for an extension of the deadline by which it must regain compliance with the Shareholders’ Equity Requirement from March 31, 2023 to May 15, 2023. As of the close of the market on May 9, 2023, the Company came into compliance with the Shareholders’ Equity Requirement based on capital raising activities - see Note 1 - Liquidity. On May 23, 2023, the Company received a letter from Nasdaq confirming that the Company had regained compliance with the Shareholders’ Equity Requirement and was in compliance with all other applicable requirements for listing on Nasdaq. Accordingly, the Panel determined to continue the listing of the Company’s securities on Nasdaq and closed the matter. ​ The Panel has also determined to impose a Panel Monitor on the Company for a period of one year. During the Panel Monitor period, the Company will be under an obligation to notify the Panel in the event its closing bid price falls below $1.00 on any trading day and if the Company falls out of compliance with any applicable listing requirement. If, during the Panel Monitor period, the Nasdaq Listing Qualifications Department determines that the Company has failed to meet any requirement for continued listing on Nasdaq, the Nasdaq Listing Qualifications Department may issue a delisting determination. In such event, the Company may seek a review of the delisting determination and the Nasdaq Hearings Department will schedule a hearing with regard to the deficiency. ​ On June 23, 2023, the Company received a letter from Nasdaq indicating that the Company was not in compliance with the $1.00 minimum bid price requirement set forth in Nasdaq Listing Rule 5550(a)(2) for continued listing on the Nasdaq Capital Market. The notification of noncompliance had no immediate effect on the listing or trading of the Company’s common stock on The Nasdaq Capital Market under the symbol “SNGX,” and the Company continues to monitor the closing bid price of its common stock and to evaluate its alternatives, if appropriate, to resolve the deficiency and regain compliance with this rule. ​ The Nasdaq Listing Rules require listed securities to maintain a minimum bid price of $1.00 per share and, based upon the closing bid price for the last 30 consecutive business days, the Company no longer meets this requirement. The June 23, 2023 letter indicated that the Company was provided 180 calendar days, or until December 20, 2023, in which to regain compliance. If at any time during this period the bid price of the Company’s common stock closes at or above $1.00 per share for a minimum of ten consecutive business days, the Nasdaq Staff will provide the Company with a written confirmation of compliance and the matter will be closed. ​ In the event the Company does not regain compliance with Rule 5550(a)(2) prior to the expiration of the 180 calendar day period, the Nasdaq Staff will provide the Company with written notification that its securities are subject to delisting from The Nasdaq Capital Market. At that time, the Company may appeal the delisting determination to a Nasdaq Listing Qualifications Panel. ​ Alternatively, if the Company fails to regain compliance with Rule 5550(a)(2) prior to the expiration of the 180 calendar day period, but meets the continued listing requirement for market value of publicly held shares and all of the other applicable standards for initial listing on The Nasdaq Capital Market, with the exception of the minimum bid price, and provides written notice of its intention to cure the deficiency during the second compliance period by effecting a reverse stock split, if necessary, then the Company may be granted an additional 180 calendar days to regain compliance with Rule 5550(a)(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 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nine months ended September 30, 2023 and 2022.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September 30, 2023 for the convertible debt is its fair value - see Note 5. The principal amount of the convertible debt was $3,000,000 at September 30, 2023 and the fair value was approximately $2,916,463. The fair value of the debt was estimated using the Monte Carlo valuation method, which utilizes certain unobservable inputs. As a result, the fair value estimate represents a Level 3 measurement. ​ A roll forward of the carrying value of the convertible debt to September 30, 2023 is as follows: ​ ​ ​ ​ ​ ​ ​ ​ ​ ​ ​ ​ ​ ​ ​ ​ Balance, December 31, 2022 ​ ​ Issued ​ ​ Adjustment to fair value ​ ​ Balance, September 30, 2023 ​ ​ ​ ​ ​ ​ ​ ​ ​ ​ ​ ​ ​ Convertible debt at fair value ​ $ - ​ $ 3,304,000 ​ $ (387,537) ​ $ 2,916,463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nine months ended September 30, 2023 and 2022 was estimated using the Black-Scholes option-pricing model and the following assumptions: ● a dividend yield of 0% ; ● an expected life of 4 years ; ● volatility of 94% for 2023 and 87% for 2022; and ● risk free interest rates of 3.48% for 2023 and ranging from 1.12% - 3.23% for 2022. The fair value of each option grant made during the nine months ended September 30, 2023 and 2022 was estimated on the date of each grant and recognized as share-based compensation expense ratably over the option vesting periods, which approximates the service period. Foreign Currency Transactions and Translation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1,161,197 and $1,154,935 from the sale of 2021 and 2020 New Jersey NOL carryforwards during the nine months ended September 30, 2023 and 2022, respectively. The Company recognizes accrued interest and penalties associated with uncertain tax positions, if any, as part of income tax expense. There were no tax related interest and penalties recorded for the nine months ended September 30, 2023 and 2022. Additionally, the Company has not recorded an asset for unrecognized tax benefits or a liability for uncertain tax positions at September 30, 2023 or December 31, 2022.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41,000 and $128,000 as of September 30, 2023 and December 31, 2022, respectively, in the condensed consolidated balance sheets. ​ The following table shows the change in the UK research and development incentives receivable from December 31, 2022 to September 30, 2023: ​ ​ ​ ​ ​ ​ ​ ​ ​ ​ ​ ​ Current Long-Term Total Balance at December 31, 2022 $ 104,198 ​ $ 24,114 ​ $ 128,312 UK research and development incentives, transfer ​ 24,114 ​ ​ (24,114) ​ — UK research and development incentives ​ ​ — ​ ​ 18,536 ​ ​ 18,536 Adjustments to 2021 and 2022 incentives earned ​ ​ (1,150) ​ ​ — ​ ​ (1,150) UK research and development incentives cash receipt ​ (104,422) ​ — ​ (104,422) Foreign currency translation ​ 112 ​ (230) ​ (118) Balance at September 30, 2023 ​ $ 22,852 ​ $ 18,306 ​ $ 41,158 ​ 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and nine months ended September 30, 2023,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September 30, ​ ​ 2023 2022 Common stock purchase warrants ​ 6,538,500 ​ 3,992 ​ Stock options 206,589 145,505 Convertible debt 2,159,414 162,602 Total 8,904,503 312,099 ​ The weighted average exercise prices of the Company’s warrants and stock options outstanding at September 30, 2023 were $1.50 and $24.83 per share, respectively. The weighted average exercise prices of the Company’s warrants and stock options outstanding at September 30, 2022 were $36.12 and $34.49 per share, respectively. The weighted average conversion price of the Company’s convertible debt at September 30, 2023 and 2022 was $1.39 and $61.50 per share, respectively. 217,880 of the Company’s common stock warrants associated with the July 2018 public offering expired on January 2, 2022 and 667 of the Company’s common stock warrants associated with the opening of the first clinical site in the United Kingdom expired on March 28, 2023.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3. Leases The Company classifies a lease for its office space at 29 Emmons Drive, Suite B-10 in Princeton, New Jersey as an operating lease, and recorded a related right-of-use lease asset and lease liability accordingly. Pursuant to an amendment executed on June 21, 2022, the lease has been extended to October 2025. The current rent of $11,108 per month will be maintained until November 2023 when it will be increased to $11,367 and then will increase to $11,625 in November 2024 where it will remain until expiration. As of September 30, 2023 and December 31, 2022, the Company’s condensed consolidated balance sheets included a right-of-use lease asset of $258,487 and $340,987 for the office space, respectively. The Company’s condensed consolidated balance sheets as of September 30, 2023 and December 31, 2022 included corresponding lease liabilities of $262,117 and $342,575 for the office space, respectively. The following represents a reconciliation of contractual lease cash flows to the right-of-use lease asset and liability recognized in the financial statements: ​ ​ ​ ​ ​ ​ ​ ​ Operating ​ ​ Lease Right-of-use lease asset: ​ ​ Right-of-use lease asset, January 1, 2023 ​ $ 340,987 ​ Less: reduction/amortization ​ 82,500 ​ Right-of-use lease asset, September 30, 2023 ​ $ 258,487 ​ ​ ​ ​ ​ ​ Lease liability: ​ ​ Lease liability, January 1, 2023 ​ $ 342,575 ​ Less: repayments ​ 80,458 ​ Lease liability, September 30, 2023 ​ $ 262,117 ​ ​ ​ ​ ​ ​ Lease expense for the nine months ended September 30, 2023: ​ ​ Lease expense ​ $ 102,016 ​ Total ​ $ 102,016 ​ ​ ​ ​ ​ ​ Lease expense for the nine months ended September 30, 2022: ​ ​ ​ ​ Lease expense ​ $ 100,887 ​ Total ​ $ 100,887 ​ ​ ​ ​ ​ ​ Contractual cash payments for the remaining lease term as of September 30, 2023: ​ ​ ​ ​ 2023 ​ $ 33,841 ​ 2024 ​ ​ 136,917 ​ 2025 ​ ​ 116,250 ​ Total ​ $ 287,008 ​ Remaining lease term (months) as of September 30, 2023 ​ 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 ​ ​ Note 4. Accrued Expenses ​ The following is a summary of the Company’s accrued expenses: ​ ​ ​ ​ ​ ​ ​ ​ ​ ​ ​ September 30, ​ December 31, ​ ​ 2023 2022 Clinical trial expenses ​ $ 2,082,200 ​ $ 1,884,117 ​ Other ​ 304,636 ​ 423,629 ​ Total ​ $ 2,386,836 ​ $ 2,307,74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5. Debt In December 2020, the Company entered into a $20 million convertible debt financing agreement with Pontifax. Under the terms of the agreement with Pontifax, the Company had access to up to $20 million in convertible debt financing in three tranches, which will mature on June 15, 2025 and had an interest-only period for the first two years ​ Upon the closing of this transaction, the Company borrowed the first tranche of $10 million, had the option to draw the second tranche of $5 million at any time during the initial 12 months of the loan and the third tranche of $5 million upon filing of the HyBryte™ NDA, subject to certain conditions. The Company elected to let the options to borrow both the second and third tranches expire as of December 15, 2021 and March 15, 2022, respectively. ​ On April 19, 2023, the Company entered into an amendment to the convertible debt financing agreement dated December 15, 2020 with Pontifax. The amendment called for the immediate payment of $5 million of the outstanding principal balance and any accrued interest, waived any prepayment charge in connection with the repayment of this amount and resulted in an outstanding principal balance of $3 million. The amendment also provided for a new interest only period from the date of the amendment through June 30, 2024, reduced quarterly principal repayments from $1 million to $750,000 and eliminated the minimum cash covenant. Further, the amendment reduced the conversion price with respect to the remaining principal amount under the agreement to (i) 90% of the closing price of the Company’s common stock on the day before the delivery of the conversion notice with respect to the first 588,599 shares of the Company’s common stock issuable upon conversion and to (ii) $1.70 with respect to all shares of the Company’s common stock issuable upon conversion in excess of the first 588,599 shares so issued. The remaining terms of the agreement remain in effect without modification. ​ The amendment to the convertible debt financing agreement with Pontifax resulted in the extinguishment of the original convertible debt for accounting purposes. The Company concluded that the amended debt instrument has an embedded derivative that requires bifurcation pursuant to ASC 815-15-25-1 and qualifies for the fair value option in accordance with ASC 815-15-25-4 through ASC 815-15-25-6. The Company elected to account for the amended convertible debt using the fair value option, which requires the Company to record changes in fair value as a component of other income or expense. The fair value of the convertible debt on the date of the amendment was approximately $3,304,000, which resulted in the recognition of a loss on extinguishment of approximately $394,000 on the Company’s accompanying condensed consolidated statements of operations during the nine months ended September 30, 2023. The fair value of the convertible debt as of September 30, 2023 was approximately $2,916,463, which resulted in the recognition of ($72,463) of other loss and $387,537 of other income from the change in the fair value of the convertible debt on the Company’s accompanying condensed consolidated statements of operations during the three and nine months ended September 30, 2023, respectively. The fair value of the convertible debt was estimated using the Monte Carlo valuation method. ​ The key assumptions used in the Monte Carlo valuations were as follow: ​ ​ ​ ​ ​ ​ ​ ​ Assumptions ​ 4/19/2023 ​ 9/30/2023 Stock price ​ $ 1.72 ​ $ 0.56 Volatility ​ ​ 75.20% ​ ​ 110.50% Discount rate ​ ​ 16.28% ​ ​ 14.84% Risk-free rate ​ ​ 4.27% ​ ​ 5.24% ​ Interest expense incurred during the three months ended September 30, 2023 and 2022 was $64,047 and $213,490, respectively. Interest expense incurred during the nine months ended September 30, 2023 and 2022 was $338,568 and $633,510. Interest expense paid during the three months ended September 30, 2023 and 2022 was $63,351 and $211,170. Interest expense paid during the nine months ended September 30, 2023 and 2022 was $488,011 and $643,921, respectively. ​ Annual principal and interest payments due as of September 30, 2023 in accordance with the amended terms of the Pontifax loan agreement, assuming no conversion is as follows: ​ ​ ​ ​ ​ ​ ​ ​ ​ ​ ​ Year Principal Interest Total 2023 ​ $ — ​ $ 128,094 ​ $ 128,094 2024 ​ 2,250,000 ​ 206,761 ​ 2,456,761 2025 ​ 750,000 ​ 16,012 ​ 766,012 Total ​ $ 3,000,000 ​ $ 350,867 ​ $ 3,350,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Note 6. Income Taxes The Company had gross NOLs at December 31, 2022 of approximately $124 million for federal tax purposes, approximately $13.2 million for state tax purposes and approximately $1.4 million for foreign tax purposes. Federal losses generated in 2018 or later will carry forward indefinitely. In addition, the Company has approximately $8.8 million of various tax credits which credit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2022 and 2021, the Company sold New Jersey NOL carryforwards in accordance with the State of New Jersey’s Technology Business Tax Certificate Program, which allowed certain high technology and biotechnology companies to sell unused NOL carryforwards to other New Jersey-based corporate taxpayers. During the nine months ended September 30, 2023 and 2022, the Company recognized $1,161,197 and $1,154,935 of income tax benefit, net of transaction costs from the sale of its 2021 and 2020 NOL carryforwards, respectively. The Company has not yet sold its 2022 New Jersey NOL carryforwards but may do so in the future. There can be no assurance as to the continuation or magnitude of this program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Note 7. Shareholders’ Equity Preferred Stock The Company has 350,000 shares of preferred stock authorized, of which 50,000 were designated as Series D preferred stock as of December 31, 2022. Series D Preferred Stock On December 21, 2022, the Board of Directors of the Company declared a dividend for the stockholders of record on January 3, 2023. The dividend consisted of one one-thousandth General; Transferability - Series D preferred stock shares will be in book-entry form without certificates. Transfers can only happen alongside common stock transfers, with 1/1,000th ​ Voting Rights - Each Series D preferred stock share gives the holder 1,000,000 votes. If a shareholder owns a fraction of a share, they will have a proportional number of votes. Series D preferred stock and common stock shares only vote together on two specific matters: ​ 1. Any plan to change the Company's Certificate of Incorporation for a reverse stock split. 2. Any plan to delay a stockholders' meeting to vote on a reverse stock split (the "Adjournment Proposal"). ​ When voting on the reverse stock split or the Adjournment Proposal, each Series D preferred stock share (or fraction of a share) will vote the same way as the common stock share it was issued from. ​ Dividend Rights - The holders of Series D preferred stock will not be entitled to receive dividends of any kind. Liquidation Preference - If the Company undergoes liquidation, dissolution, or winding up, Series D preferred stock has priority over common stock for asset distribution. In such a situation, Series D preferred stockholders will receive a cash payment of $0.001 per share before any distribution is made to common stockholders. Redemption - If Series D preferred stockholders do not attend or vote by proxy at a meeting for the reverse stock split and Adjournment Proposal, their shares will be automatically redeemed by the Company. If any Series D preferred stock remains after this redemption, it can be redeemed in one of two ways: ​ 1. The Board decides to redeem the shares at a time and date of their choosing. 2. The shares will be automatically redeemed when the Company's stockholders approve the reverse stock split during a meeting for this purpose. ​ When Series D preferred stock is redeemed, stockholders receive a cash payment based on the number of shares they own. For every 100 whole shares redeemed, the stockholder will get $0.10 in cash. ​ The Series D preferred stock shares were classified as mezzanine equity as of December 31, 2022 since they were not mandatorily redeemable but were redeemable based on an event not entirely controlled by the Company. All Series D preferred stock were redeemed in conjunction with the special meeting of the shareholders’ on February 8, 2023. Common Stock On May 9, 2023, the Company completed a public offering of 2,301,500 shares of its common stock, pre-funded warrants to purchase 4,237,000 shares of its common stock and common warrants to purchase up to 6,538,500 shares of its common stock at a combined public offering price of $1.30. The pre-funded warrants have an exercise price of $0.001. As of September 30, 2023, there were no pre-funded warrants outstanding. The common warrants have an exercise price of $1.50 per share, are exercisable immediately and expire five years from the issuance date. The total gross proceeds to the Company from this offering were approximately $8.5 million before deducting commissions and other estimated offering expenses payable by the Company. ​ The following items represent transactions in the Company’s common stock for the nine months ended September 30, 2023: ● The Company issued a vendor 50,000 shares of fully vested common stock with a fair value based on a closing price of $1.46 per share on April 27, 2023, the date of issuance. ● The Company sold 851,130 shares of common stock pursuant to the B. Riley Sales Agreement at a weighted average price of $3.63 per share. ● The Company issued 31,646 shares of fully vested common stock pursuant to an exclusive option agreement at $1.58 per share on May 2, 2023. The share price was calculated using the average closing price of the common stock for the ten days immediately preceding April 27, 2023, the effective date of the option agreement . ● The Company sold 2,301,500 shares of common stock and 4,237,000 pre-funded warrants pursuant to the May 2023 public offering for $1.30 per share on May 9, 2023. ● The Company issued 2,023,000 shares of common stock pursuant to the exercise of pre-funded warrants associated with the May 2023 public offering with an exercise price of $0.001 on May 9, 2023. ● The Company issued 938,000 shares of common stock pursuant to the exercise of pre-funded warrants associated with the May 2023 public offering with an exercise price of $0.001 on May 10, 2023. ● The Company issued 338,000 shares of common stock pursuant to the exercise of pre-funded warrants associated with the May 2023 public offering with an exercise price of $0.001 on May 22, 2023. ● The Company issued 400,000 shares of common stock pursuant to the cashless exercise of pre-funded warrants associated with the May 2023 public offering with an exercise price of $ 0.001 on June 8, 2023. ● The Company issued 536,384 shares of common stock pursuant to the cashless exercise of pre-funded warrants associated with the May 2023 public offering with an exercise price of $0.001 on September 6, 2023. The issuance of the Company’s common stock to vendor described above was made under the 2015 Plan and, are registered on a Registration Statement on Form S-8. However, as shares of common stock are not covered by a reoffer prospectus, the certificates evidencing such shares reflect a Securities Act restrictive legend. ​ The issuance of the Company’s common stock pursuant to the B. Riley Sales Agreement described above was registered on a Registration Statement on Form S-3. ​ The issuance of the Company’s common stock in connection with the exclusive option agreement as described above was exempt under Section 4(a)(2) of the Securities Act of 1933, as amended. The recipient is knowledgeable, sophisticated and experienced in making investment decisions of this kind and received adequate information about the Company or had adequate access to information about the Company. ​ The issuances of the Company’s common stock in connection with the May 2023 public offering and upon the exercise of the pre-funded warrants described above were registered on a Registration Statement on Form S-1. ​ B. Riley At Market Issuance Sales Agreement On August 11, 2017, the Company entered into the B. Riley Sales Agreement to sell shares of the Company’s common stock from time to time, through an “at-the-market” equity offering program under which B. Riley acts as sales agent. Under the B. Riley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s that B. Riley is entitled to compensation for its services in an amount equal to 3% of the gross proceeds from the sale of shares sold under the B. Riley Sale Agreement. The Company has no obligation to sell any shares under the B. Riley Sales Agreement, and may suspend solicitation and offers under the B. Riley Sales Agreement at any time. The B. Riley Sales Agreement expires on December 31, 2023. On August 13, 2021, the Company filed a prospectus supplement relating to the B. Riley Sales Agreement to offer and sell shares of Company common stock having an aggregate offering price of up to $30 million under the July 2020 Registration Statement. As of November 6, 2023, there was $23.6 million available for future sale of common stock under the B. Riley Sales Agreement. The Company is currently subject to the limitations contained in General Instruction I.B.6 of Form S-3. As a result, the Company is limited to selling no more than one-thi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3</t>
        </is>
      </c>
    </row>
    <row r="3">
      <c r="A3" s="3" t="inlineStr">
        <is>
          <t>Concentrations</t>
        </is>
      </c>
      <c r="B3" s="4" t="inlineStr">
        <is>
          <t xml:space="preserve"> </t>
        </is>
      </c>
    </row>
    <row r="4">
      <c r="A4" s="4" t="inlineStr">
        <is>
          <t>Concentrations</t>
        </is>
      </c>
      <c r="B4" s="4" t="inlineStr">
        <is>
          <t>Note 8. Concentrations At September 30, 2023 and 2022, the Company had deposits in major financial institutions that exceeded the amount under protection by the Federal Deposit Insurance Corporation (“FDIC”). Currently, the Company is covered up to $250,000 by the FDIC and at times maintains cash balances in excess of the FDIC coverage.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9. Commitments and Contingencies Contractual Obligations The Company has commitments of approximately $205,000 as of September 30, 2023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vestigational New Drug (“IND”) milestones on covered products of up to approximately $200,000,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approximately 6,200 square feet of office space at 29 Emmons Drive, Suite B-10 in Princeton, New Jersey. This office space currently serves as the Company’s corporate headquarters, and both of the Company’s business segments (Specialized BioTherapeutics and Public Health Solutions), operate from this space. Pursuant to an amendment on June 21, 2022, the lease has been extended to October 2025. The current rent of $11,108 per month will be maintained until November 2023 when it will be increased to $11,367 and then will increase to $11,625 in November 2024 where it will remain until expiration.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2,328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In March 2020, the Company issued 130,413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38.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September 30, 2023, no other milestone or royalty payments have been paid or accrued. As a result of the above agreements, the Company has the following contractual obligations: ​ ​ ​ ​ ​ ​ ​ ​ ​ ​ ​ ​ Research and Property and ​ Year Development Other Leases Total October 1 through December 31, 2023 ​ $ 21,000 ​ $ 33,841 ​ $ 54,841 2024 ​ 46,000 ​ 136,917 ​ 182,917 2025 ​ 46,000 ​ 116,250 ​ 162,250 2026 ​ ​ 46,000 ​ ​ — ​ ​ 46,000 2027 ​ ​ 46,000 ​ ​ — ​ ​ 46,000 Total ​ $ 205,000 ​ $ 287,008 ​ $ 492,008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ARES Act Employee Retention Credit The Coronavirus Aid, Relief, and Economic Security Act provides for an employee retention credit (“CARES ERC”), which is a refundable tax credit equal to 70% of qualified wages paid to employees during a quarter, capped at $10,000 of qualified wages per employee. The Company qualified for the CARES ERC for qualified wages through September 30, 2021. The Company has submitted filings for refunds of the CARES ERC but cannot reasonably estimate when or if it will receive any or all of the requested refunds. The Company has elected to follow subtopic 450-30 of the FASB Accounting Standards Codification and to account for the CARES ERC only when all uncertainties regarding realization have been resolved. Subsequent to September 30, 2023 and as of the date of this Quarterly Report on Form 10-Q, the Company has received a refund of $120,771 . The refund was recorded as other income during the three and nine months ended September 30, 2023 on the accompanying condensed consolidated statements of operations.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COVID-19 affected the Company’s operations but did not have a material impact on its business, operating results, financial condition or cash flows as of and for the nine months ended September 30, 2023 and 2022.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In July 2020, the Company filed a demand for arbitration against Emergent BioSolutions, Inc. and certain of its subsidiaries (collectively, “Emergent”)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The Company presented its case at an arbitration hearing over 12 days in January 2022. Following submission of post-hearing briefs, the arbitration panel heard closing oral arguments in April 2022 (see Part II, Item 1 – Legal Proceedings). The Company was seeking to recover damages in excess of $19 million from Emergent. On July 6, 2022, the American Arbitration Association entered a final decision in connection with this arbitration. Despite the arbitration panel ruling that Emergent had committed a number of breaches of the parties’ contracts, the panel did not award monetary damages to the Company. On September 30, 2022, the Company filed a petition to vacate the arbitration decision with the Delaware Court of Chancery, requesting that the Court vacate the arbitration decision and remand the matter to the arbitration panel for rehearing. After hearing oral arguments, the Court of Chancery granted summary judgment in favor of Emergent on July 17, 2023, thereby confirming the decision of the arbitration pane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9 Months Ended</t>
        </is>
      </c>
    </row>
    <row r="2">
      <c r="B2" s="2" t="inlineStr">
        <is>
          <t>Sep. 30, 2023</t>
        </is>
      </c>
    </row>
    <row r="3">
      <c r="A3" s="3" t="inlineStr">
        <is>
          <t>Related Party Transaction</t>
        </is>
      </c>
      <c r="B3" s="4" t="inlineStr">
        <is>
          <t xml:space="preserve"> </t>
        </is>
      </c>
    </row>
    <row r="4">
      <c r="A4" s="4" t="inlineStr">
        <is>
          <t>Related Party Transaction</t>
        </is>
      </c>
      <c r="B4" s="4" t="inlineStr">
        <is>
          <t>Note 10. Related Party Transaction On April 27, 2023, the Company entered into an exclusive option agreement with Silk Road to complete its due diligence assessment. The option agreement granted the Company an exclusive option to purchase all assets and rights, including intellectual property and regulatory documents, related to Silk Road’s PTX product candidate, a non-biological anti-TNF-alpha inhibitor, for the treatment of mucocutaneous ulcers in patient’s suffering from BD and expired on August 25, 2023. In consideration for the option, the Company paid $50,000 of cash and issued 31,646 shares of common stock with a value of $50,000. The consideration paid for the option was recorded as general and administrative expense during the nine months ended September 30, 2023 on the accompanying condensed consolidated statements of operations. As of August 25, 2023, the Company concluded its due diligence activities and decided to allow the option to expire. A director of the Company has an ownership interest in Silk Ro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98534</v>
      </c>
      <c r="C3" s="6" t="n">
        <v>13359615</v>
      </c>
    </row>
    <row r="4">
      <c r="A4" s="4" t="inlineStr">
        <is>
          <t>Contracts and grants receivable</t>
        </is>
      </c>
      <c r="B4" s="5" t="n">
        <v>66051</v>
      </c>
      <c r="C4" s="5" t="n">
        <v>115130</v>
      </c>
    </row>
    <row r="5">
      <c r="A5" s="4" t="inlineStr">
        <is>
          <t>Research and development incentives receivable, current</t>
        </is>
      </c>
      <c r="B5" s="5" t="n">
        <v>22852</v>
      </c>
      <c r="C5" s="5" t="n">
        <v>104198</v>
      </c>
    </row>
    <row r="6">
      <c r="A6" s="4" t="inlineStr">
        <is>
          <t>Prepaid expenses and other current assets</t>
        </is>
      </c>
      <c r="B6" s="5" t="n">
        <v>584438</v>
      </c>
      <c r="C6" s="5" t="n">
        <v>274209</v>
      </c>
    </row>
    <row r="7">
      <c r="A7" s="4" t="inlineStr">
        <is>
          <t>Total current assets</t>
        </is>
      </c>
      <c r="B7" s="5" t="n">
        <v>10971875</v>
      </c>
      <c r="C7" s="5" t="n">
        <v>13853152</v>
      </c>
    </row>
    <row r="8">
      <c r="A8" s="4" t="inlineStr">
        <is>
          <t>Security deposit</t>
        </is>
      </c>
      <c r="B8" s="5" t="n">
        <v>22777</v>
      </c>
      <c r="C8" s="5" t="n">
        <v>22777</v>
      </c>
    </row>
    <row r="9">
      <c r="A9" s="4" t="inlineStr">
        <is>
          <t>Office furniture and equipment, net of accumulated depreciation of $119,730 and $114,766</t>
        </is>
      </c>
      <c r="B9" s="5" t="n">
        <v>13517</v>
      </c>
      <c r="C9" s="5" t="n">
        <v>18481</v>
      </c>
    </row>
    <row r="10">
      <c r="A10" s="4" t="inlineStr">
        <is>
          <t>Deferred issuance cost</t>
        </is>
      </c>
      <c r="B10" s="5" t="n">
        <v>17867</v>
      </c>
      <c r="C10" s="5" t="n">
        <v>20206</v>
      </c>
    </row>
    <row r="11">
      <c r="A11" s="4" t="inlineStr">
        <is>
          <t>Right-of-use lease assets</t>
        </is>
      </c>
      <c r="B11" s="5" t="n">
        <v>258487</v>
      </c>
      <c r="C11" s="5" t="n">
        <v>340987</v>
      </c>
    </row>
    <row r="12">
      <c r="A12" s="4" t="inlineStr">
        <is>
          <t>Research and development incentives receivable, net of current portion</t>
        </is>
      </c>
      <c r="B12" s="5" t="n">
        <v>18306</v>
      </c>
      <c r="C12" s="5" t="n">
        <v>24114</v>
      </c>
    </row>
    <row r="13">
      <c r="A13" s="4" t="inlineStr">
        <is>
          <t>Total assets</t>
        </is>
      </c>
      <c r="B13" s="5" t="n">
        <v>11302829</v>
      </c>
      <c r="C13" s="5" t="n">
        <v>14279717</v>
      </c>
    </row>
    <row r="14">
      <c r="A14" s="3" t="inlineStr">
        <is>
          <t>Current liabilities:</t>
        </is>
      </c>
      <c r="B14" s="4" t="inlineStr">
        <is>
          <t xml:space="preserve"> </t>
        </is>
      </c>
      <c r="C14" s="4" t="inlineStr">
        <is>
          <t xml:space="preserve"> </t>
        </is>
      </c>
    </row>
    <row r="15">
      <c r="A15" s="4" t="inlineStr">
        <is>
          <t>Accounts payable</t>
        </is>
      </c>
      <c r="B15" s="5" t="n">
        <v>1460715</v>
      </c>
      <c r="C15" s="5" t="n">
        <v>3865796</v>
      </c>
    </row>
    <row r="16">
      <c r="A16" s="4" t="inlineStr">
        <is>
          <t>Accrued expenses</t>
        </is>
      </c>
      <c r="B16" s="5" t="n">
        <v>2386836</v>
      </c>
      <c r="C16" s="5" t="n">
        <v>2307746</v>
      </c>
    </row>
    <row r="17">
      <c r="A17" s="4" t="inlineStr">
        <is>
          <t>Accrued compensation</t>
        </is>
      </c>
      <c r="B17" s="5" t="n">
        <v>55543</v>
      </c>
      <c r="C17" s="5" t="n">
        <v>336692</v>
      </c>
    </row>
    <row r="18">
      <c r="A18" s="4" t="inlineStr">
        <is>
          <t>Lease liabilities, current</t>
        </is>
      </c>
      <c r="B18" s="5" t="n">
        <v>118459</v>
      </c>
      <c r="C18" s="5" t="n">
        <v>108948</v>
      </c>
    </row>
    <row r="19">
      <c r="A19" s="4" t="inlineStr">
        <is>
          <t>Convertible debt, net of debt discount of $0 and $102,309</t>
        </is>
      </c>
      <c r="B19" s="5" t="n">
        <v>1500000</v>
      </c>
      <c r="C19" s="5" t="n">
        <v>9897691</v>
      </c>
    </row>
    <row r="20">
      <c r="A20" s="4" t="inlineStr">
        <is>
          <t>Total current liabilities</t>
        </is>
      </c>
      <c r="B20" s="5" t="n">
        <v>5521553</v>
      </c>
      <c r="C20" s="5" t="n">
        <v>16516873</v>
      </c>
    </row>
    <row r="21">
      <c r="A21" s="3" t="inlineStr">
        <is>
          <t>Non-current liabilities:</t>
        </is>
      </c>
      <c r="B21" s="4" t="inlineStr">
        <is>
          <t xml:space="preserve"> </t>
        </is>
      </c>
      <c r="C21" s="4" t="inlineStr">
        <is>
          <t xml:space="preserve"> </t>
        </is>
      </c>
    </row>
    <row r="22">
      <c r="A22" s="4" t="inlineStr">
        <is>
          <t>Convertible debt</t>
        </is>
      </c>
      <c r="B22" s="5" t="n">
        <v>1416463</v>
      </c>
      <c r="C22" s="4" t="inlineStr">
        <is>
          <t xml:space="preserve"> </t>
        </is>
      </c>
    </row>
    <row r="23">
      <c r="A23" s="4" t="inlineStr">
        <is>
          <t>Lease liabilities, net of current portion</t>
        </is>
      </c>
      <c r="B23" s="5" t="n">
        <v>143658</v>
      </c>
      <c r="C23" s="5" t="n">
        <v>233627</v>
      </c>
    </row>
    <row r="24">
      <c r="A24" s="4" t="inlineStr">
        <is>
          <t>Total liabilities</t>
        </is>
      </c>
      <c r="B24" s="5" t="n">
        <v>7081674</v>
      </c>
      <c r="C24" s="5" t="n">
        <v>16750500</v>
      </c>
    </row>
    <row r="25">
      <c r="A25" s="4" t="inlineStr">
        <is>
          <t>Commitments and contingencies</t>
        </is>
      </c>
      <c r="B25" s="4" t="inlineStr">
        <is>
          <t xml:space="preserve"> </t>
        </is>
      </c>
      <c r="C25" s="4" t="inlineStr">
        <is>
          <t xml:space="preserve"> </t>
        </is>
      </c>
    </row>
    <row r="26">
      <c r="A26" s="4" t="inlineStr">
        <is>
          <t>Series D preferred stock, $.001 par value; 0 and 50,000 shares authorized, none issued or outstanding as of September 30, 2023 and December 31, 2022, respectively</t>
        </is>
      </c>
      <c r="B26" s="4" t="inlineStr">
        <is>
          <t xml:space="preserve"> </t>
        </is>
      </c>
      <c r="C26" s="5" t="n">
        <v>43</v>
      </c>
    </row>
    <row r="27">
      <c r="A27" s="3" t="inlineStr">
        <is>
          <t>Shareholders' equity/(deficit):</t>
        </is>
      </c>
      <c r="B27" s="4" t="inlineStr">
        <is>
          <t xml:space="preserve"> </t>
        </is>
      </c>
      <c r="C27" s="4" t="inlineStr">
        <is>
          <t xml:space="preserve"> </t>
        </is>
      </c>
    </row>
    <row r="28">
      <c r="A28" s="4" t="inlineStr">
        <is>
          <t>Preferred stock, 350,000 and 300,000 shares authorized as of September 30, 2023 and December 31, 2022, respectively; none issued or outstanding</t>
        </is>
      </c>
      <c r="B28" s="5" t="n">
        <v>0</v>
      </c>
      <c r="C28" s="5" t="n">
        <v>0</v>
      </c>
    </row>
    <row r="29">
      <c r="A29" s="4" t="inlineStr">
        <is>
          <t>Common stock, $.001 par value; 75,000,000 shares authorized; 10,378,238 and 2,908,578 shares issued and outstanding at September 30, 2023 and December 31, 2022, respectively</t>
        </is>
      </c>
      <c r="B29" s="5" t="n">
        <v>10378</v>
      </c>
      <c r="C29" s="5" t="n">
        <v>2909</v>
      </c>
    </row>
    <row r="30">
      <c r="A30" s="4" t="inlineStr">
        <is>
          <t>Additional paid-in capital</t>
        </is>
      </c>
      <c r="B30" s="5" t="n">
        <v>228070740</v>
      </c>
      <c r="C30" s="5" t="n">
        <v>217064964</v>
      </c>
    </row>
    <row r="31">
      <c r="A31" s="4" t="inlineStr">
        <is>
          <t>Accumulated other comprehensive income</t>
        </is>
      </c>
      <c r="B31" s="5" t="n">
        <v>24318</v>
      </c>
      <c r="C31" s="5" t="n">
        <v>24747</v>
      </c>
    </row>
    <row r="32">
      <c r="A32" s="4" t="inlineStr">
        <is>
          <t>Accumulated deficit</t>
        </is>
      </c>
      <c r="B32" s="5" t="n">
        <v>-223884281</v>
      </c>
      <c r="C32" s="5" t="n">
        <v>-219563446</v>
      </c>
    </row>
    <row r="33">
      <c r="A33" s="4" t="inlineStr">
        <is>
          <t>Total shareholders' equity/(deficit)</t>
        </is>
      </c>
      <c r="B33" s="5" t="n">
        <v>4221155</v>
      </c>
      <c r="C33" s="5" t="n">
        <v>-2470826</v>
      </c>
    </row>
    <row r="34">
      <c r="A34" s="4" t="inlineStr">
        <is>
          <t>Total liabilities, mezzanine equity and shareholders' equity/(deficit)</t>
        </is>
      </c>
      <c r="B34" s="6" t="n">
        <v>11302829</v>
      </c>
      <c r="C34" s="6" t="n">
        <v>14279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3</t>
        </is>
      </c>
    </row>
    <row r="3">
      <c r="A3" s="3" t="inlineStr">
        <is>
          <t>Operating Segments</t>
        </is>
      </c>
      <c r="B3" s="4" t="inlineStr">
        <is>
          <t xml:space="preserve"> </t>
        </is>
      </c>
    </row>
    <row r="4">
      <c r="A4" s="4" t="inlineStr">
        <is>
          <t>Operating Segments</t>
        </is>
      </c>
      <c r="B4" s="4" t="inlineStr">
        <is>
          <t>Note 11.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Three Months Ended ​ September 30, ​ 2023 2022 Revenues ​ ​ ​ Specialized BioTherapeutics ​ $ — ​ $ — Public Health Solutions ​ ​ 130,440 ​ ​ 166,140 Total ​ $ 130,440 ​ $ 166,140 ​ ​ ​ ​ ​ ​ ​ Income (loss) from Operations ​ ​ Specialized BioTherapeutics ​ $ (705,753) ​ $ (1,856,553) Public Health Solutions ​ ​ (24,819) ​ ​ (9,578) Corporate ​ (1,048,484) ​ (1,215,113) Total ​ $ (1,779,056) ​ $ (3,081,244) ​ ​ ​ ​ ​ ​ ​ Amortization and Depreciation Expense ​ ​ Specialized BioTherapeutics ​ $ 954 ​ $ 2,876 Public Health Solutions ​ ​ 159 ​ ​ 479 Corporate ​ 476 ​ 1,438 Total ​ $ 1,589 ​ $ 4,793 ​ ​ ​ ​ ​ ​ ​ Other (Expense) Income, Net ​ ​ Specialized BioTherapeutics ​ $ 1,683 ​ $ (12,613) Corporate ​ 114,671 ​ (215,146) Total ​ $ 116,354 ​ $ (227,759) ​ ​ ​ ​ ​ ​ ​ Share-Based Compensation ​ ​ Specialized BioTherapeutics ​ $ 27,427 ​ $ 28,343 Public Health Solutions ​ ​ 994 ​ ​ 1,054 Corporate ​ 36,979 ​ 41,318 Total ​ $ 65,400 ​ $ 70,715 ​ ​ ​ ​ ​ ​ ​ ​ ​ ​ Nine Months Ended ​ ​ September 30, ​ ​ 2023 2022 ​ Revenues ​ ​ ​ ​ Specialized BioTherapeutics ​ $ 223,870 ​ $ — ​ Public Health Solutions ​ ​ 370,677 ​ ​ 582,843 ​ Total ​ $ 594,547 ​ $ 582,843 ​ ​ ​ ​ ​ ​ ​ ​ ​ Income (loss) from Operations ​ ​ ​ Specialized BioTherapeutics ​ $ (2,227,430) ​ $ (5,396,630) ​ Public Health Solutions ​ ​ (26,639) ​ ​ (131,201) ​ Corporate ​ (3,306,000) ​ (5,141,095) ​ Total ​ $ (5,560,069) ​ $ (10,668,926) ​ ​ ​ ​ ​ ​ ​ ​ ​ Amortization and Depreciation Expense ​ ​ ​ Specialized BioTherapeutics ​ $ 2,979 ​ $ 8,273 ​ Public Health Solutions ​ ​ 496 ​ ​ 1,379 ​ Corporate ​ 1,489 ​ 11,886 ​ Total ​ $ 4,964 ​ $ 21,538 ​ ​ ​ ​ ​ ​ ​ ​ ​ Other (Expense) Income, Net ​ ​ ​ Specialized BioTherapeutics ​ $ 17,696 ​ $ 110,975 ​ Corporate ​ 60,341 ​ (641,768) ​ Total ​ $ 78,037 ​ $ (530,793) ​ ​ ​ ​ ​ ​ ​ ​ ​ Share-Based Compensation ​ ​ ​ Specialized BioTherapeutics ​ $ 82,281 ​ $ 85,190 ​ Public Health Solutions ​ ​ 2,982 ​ ​ 3,162 ​ Corporate ​ 143,813 ​ 132,304 ​ Total ​ $ 229,076 ​ $ 220,656 ​ ​ ​ ​ ​ ​ ​ ​ ​ ​ ​ As of ​ As of ​ ​ September 30, ​ December 31, ​ ​ 2023 2022 Identifiable Assets ​ ​ Specialized BioTherapeutics ​ $ 58,704 ​ $ 103,742 ​ Public Health Solutions ​ 70,557 ​ 121,290 ​ Corporate ​ 11,173,568 ​ 14,054,685 ​ Total ​ $ 11,302,829 ​ $ 14,279,71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The condensed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t>
        </is>
      </c>
    </row>
    <row r="8">
      <c r="A8" s="4" t="inlineStr">
        <is>
          <t>Impairment of Long-Lived Assets</t>
        </is>
      </c>
      <c r="B8" s="4" t="inlineStr">
        <is>
          <t xml:space="preserve">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nine months ended September 30, 2023 and 2022. </t>
        </is>
      </c>
    </row>
    <row r="9">
      <c r="A9" s="4" t="inlineStr">
        <is>
          <t>Fair Value of Financial Instruments</t>
        </is>
      </c>
      <c r="B9"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September 30, 2023 for the convertible debt is its fair value - see Note 5. The principal amount of the convertible debt was $3,000,000 at September 30, 2023 and the fair value was approximately $2,916,463. The fair value of the debt was estimated using the Monte Carlo valuation method, which utilizes certain unobservable inputs. As a result, the fair value estimate represents a Level 3 measurement. ​ A roll forward of the carrying value of the convertible debt to September 30, 2023 is as follows: ​ ​ ​ ​ ​ ​ ​ ​ ​ ​ ​ ​ ​ ​ ​ ​ Balance, December 31, 2022 ​ ​ Issued ​ ​ Adjustment to fair value ​ ​ Balance, September 30, 2023 ​ ​ ​ ​ ​ ​ ​ ​ ​ ​ ​ ​ ​ Convertible debt at fair value ​ $ - ​ $ 3,304,000 ​ $ (387,537) ​ $ 2,916,463 ​</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row>
    <row r="11">
      <c r="A11" s="4" t="inlineStr">
        <is>
          <t>Revenue Recognition</t>
        </is>
      </c>
      <c r="B11"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2">
      <c r="A12" s="4" t="inlineStr">
        <is>
          <t>Research and Development Costs</t>
        </is>
      </c>
      <c r="B12" s="4" t="inlineStr">
        <is>
          <t>Research and Development Costs Research and development costs are charged to expense when incurred in accordance with FASB ASC 730, Research and Development</t>
        </is>
      </c>
    </row>
    <row r="13">
      <c r="A13" s="4" t="inlineStr">
        <is>
          <t>Share-Based Compensation</t>
        </is>
      </c>
      <c r="B13" s="4" t="inlineStr">
        <is>
          <t>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nine months ended September 30, 2023 and 2022 was estimated using the Black-Scholes option-pricing model and the following assumptions: ● a dividend yield of 0% ; ● an expected life of 4 years ; ● volatility of 94% for 2023 and 87% for 2022; and ● risk free interest rates of 3.48% for 2023 and ranging from 1.12% - 3.23% for 2022. The fair value of each option grant made during the nine months ended September 30, 2023 and 2022 was estimated on the date of each grant and recognized as share-based compensation expense ratably over the option vesting periods, which approximates the service period.</t>
        </is>
      </c>
    </row>
    <row r="14">
      <c r="A14" s="4" t="inlineStr">
        <is>
          <t>Foreign Currency Transactions and Translation</t>
        </is>
      </c>
      <c r="B14" s="4" t="inlineStr">
        <is>
          <t>Foreign Currency Transactions and Translation In accordance with FASB ASC 830 Foreign Currency Matters</t>
        </is>
      </c>
    </row>
    <row r="15">
      <c r="A15" s="4" t="inlineStr">
        <is>
          <t>Income Taxes</t>
        </is>
      </c>
      <c r="B15" s="4" t="inlineStr">
        <is>
          <t>​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1,161,197 and $1,154,935 from the sale of 2021 and 2020 New Jersey NOL carryforwards during the nine months ended September 30, 2023 and 2022, respectively. The Company recognizes accrued interest and penalties associated with uncertain tax positions, if any, as part of income tax expense. There were no tax related interest and penalties recorded for the nine months ended September 30, 2023 and 2022. Additionally, the Company has not recorded an asset for unrecognized tax benefits or a liability for uncertain tax positions at September 30, 2023 or December 31, 2022.</t>
        </is>
      </c>
    </row>
    <row r="16">
      <c r="A16" s="4" t="inlineStr">
        <is>
          <t>Research and Development Incentive Income and Receivable</t>
        </is>
      </c>
      <c r="B16"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41,000 and $128,000 as of September 30, 2023 and December 31, 2022, respectively, in the condensed consolidated balance sheets. ​ The following table shows the change in the UK research and development incentives receivable from December 31, 2022 to September 30, 2023: ​ ​ ​ ​ ​ ​ ​ ​ ​ ​ ​ ​ Current Long-Term Total Balance at December 31, 2022 $ 104,198 ​ $ 24,114 ​ $ 128,312 UK research and development incentives, transfer ​ 24,114 ​ ​ (24,114) ​ — UK research and development incentives ​ ​ — ​ ​ 18,536 ​ ​ 18,536 Adjustments to 2021 and 2022 incentives earned ​ ​ (1,150) ​ ​ — ​ ​ (1,150) UK research and development incentives cash receipt ​ (104,422) ​ — ​ (104,422) Foreign currency translation ​ 112 ​ (230) ​ (118) Balance at September 30, 2023 ​ $ 22,852 ​ $ 18,306 ​ $ 41,158</t>
        </is>
      </c>
    </row>
    <row r="17">
      <c r="A17" s="4" t="inlineStr">
        <is>
          <t>Loss Per Share</t>
        </is>
      </c>
      <c r="B17" s="4" t="inlineStr">
        <is>
          <t>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and nine months ended September 30, 2023,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September 30, ​ ​ 2023 2022 Common stock purchase warrants ​ 6,538,500 ​ 3,992 ​ Stock options 206,589 145,505 Convertible debt 2,159,414 162,602 Total 8,904,503 312,099 ​ The weighted average exercise prices of the Company’s warrants and stock options outstanding at September 30, 2023 were $1.50 and $24.83 per share, respectively. The weighted average exercise prices of the Company’s warrants and stock options outstanding at September 30, 2022 were $36.12 and $34.49 per share, respectively. The weighted average conversion price of the Company’s convertible debt at September 30, 2023 and 2022 was $1.39 and $61.50 per share, respectively. 217,880 of the Company’s common stock warrants associated with the July 2018 public offering expired on January 2, 2022 and 667 of the Company’s common stock warrants associated with the opening of the first clinical site in the United Kingdom expired on March 28, 2023.</t>
        </is>
      </c>
    </row>
    <row r="18">
      <c r="A18" s="4" t="inlineStr">
        <is>
          <t>Use of Estimates and Assumptions</t>
        </is>
      </c>
      <c r="B18"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arrying value of convertible debt</t>
        </is>
      </c>
      <c r="B4" s="4" t="inlineStr">
        <is>
          <t>A roll forward of the carrying value of the convertible debt to September 30, 2023 is as follows: ​ ​ ​ ​ ​ ​ ​ ​ ​ ​ ​ ​ ​ ​ ​ ​ Balance, December 31, 2022 ​ ​ Issued ​ ​ Adjustment to fair value ​ ​ Balance, September 30, 2023 ​ ​ ​ ​ ​ ​ ​ ​ ​ ​ ​ ​ ​ Convertible debt at fair value ​ $ - ​ $ 3,304,000 ​ $ (387,537) ​ $ 2,916,463</t>
        </is>
      </c>
    </row>
    <row r="5">
      <c r="A5" s="4" t="inlineStr">
        <is>
          <t>Schedule of United Kingdom research and development incentives receivable</t>
        </is>
      </c>
      <c r="B5" s="4" t="inlineStr">
        <is>
          <t>​ ​ ​ ​ ​ ​ ​ ​ ​ ​ ​ ​ Current Long-Term Total Balance at December 31, 2022 $ 104,198 ​ $ 24,114 ​ $ 128,312 UK research and development incentives, transfer ​ 24,114 ​ ​ (24,114) ​ — UK research and development incentives ​ ​ — ​ ​ 18,536 ​ ​ 18,536 Adjustments to 2021 and 2022 incentives earned ​ ​ (1,150) ​ ​ — ​ ​ (1,150) UK research and development incentives cash receipt ​ (104,422) ​ — ​ (104,422) Foreign currency translation ​ 112 ​ (230) ​ (118) Balance at September 30, 2023 ​ $ 22,852 ​ $ 18,306 ​ $ 41,158</t>
        </is>
      </c>
    </row>
    <row r="6">
      <c r="A6" s="4" t="inlineStr">
        <is>
          <t>Schedule of potentially dilutive adjustments to the weighted average number of common shares excluded from the calculation</t>
        </is>
      </c>
      <c r="B6" s="4" t="inlineStr">
        <is>
          <t xml:space="preserve">​ ​ ​ ​ ​ ​ ​ ​ ​ As of September 30, ​ ​ 2023 2022 Common stock purchase warrants ​ 6,538,500 ​ 3,992 ​ Stock options 206,589 145,505 Convertible debt 2,159,414 162,602 Total 8,904,503 312,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expense</t>
        </is>
      </c>
      <c r="B4" s="4" t="inlineStr">
        <is>
          <t>​ ​ ​ ​ ​ ​ ​ ​ Operating ​ ​ Lease Right-of-use lease asset: ​ ​ Right-of-use lease asset, January 1, 2023 ​ $ 340,987 ​ Less: reduction/amortization ​ 82,500 ​ Right-of-use lease asset, September 30, 2023 ​ $ 258,487 ​ ​ ​ ​ ​ ​ Lease liability: ​ ​ Lease liability, January 1, 2023 ​ $ 342,575 ​ Less: repayments ​ 80,458 ​ Lease liability, September 30, 2023 ​ $ 262,117 ​ ​ ​ ​ ​ ​ Lease expense for the nine months ended September 30, 2023: ​ ​ Lease expense ​ $ 102,016 ​ Total ​ $ 102,016 ​ ​ ​ ​ ​ ​ Lease expense for the nine months ended September 30, 2022: ​ ​ ​ ​ Lease expense ​ $ 100,887 ​ Total ​ $ 100,887 ​ ​ ​ ​ ​ ​ Contractual cash payments for the remaining lease term as of September 30, 2023: ​ ​ ​ ​ 2023 ​ $ 33,841 ​ 2024 ​ ​ 136,917 ​ 2025 ​ ​ 116,250 ​ Total ​ $ 287,008 ​ Remaining lease term (months) as of September 30, 2023 ​ 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 ​ September 30, ​ December 31, ​ ​ 2023 2022 Clinical trial expenses ​ $ 2,082,200 ​ $ 1,884,117 ​ Other ​ 304,636 ​ 423,629 ​ Total ​ $ 2,386,836 ​ $ 2,307,74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Debt Assumptions</t>
        </is>
      </c>
      <c r="B4" s="4" t="inlineStr">
        <is>
          <t>​ ​ ​ ​ ​ ​ ​ ​ Assumptions ​ 4/19/2023 ​ 9/30/2023 Stock price ​ $ 1.72 ​ $ 0.56 Volatility ​ ​ 75.20% ​ ​ 110.50% Discount rate ​ ​ 16.28% ​ ​ 14.84% Risk-free rate ​ ​ 4.27% ​ ​ 5.24%</t>
        </is>
      </c>
    </row>
    <row r="5">
      <c r="A5" s="4" t="inlineStr">
        <is>
          <t>Schedule of annual principle and interest payments due</t>
        </is>
      </c>
      <c r="B5" s="4" t="inlineStr">
        <is>
          <t>​ ​ ​ ​ ​ ​ ​ ​ ​ ​ ​ Year Principal Interest Total 2023 ​ $ — ​ $ 128,094 ​ $ 128,094 2024 ​ 2,250,000 ​ 206,761 ​ 2,456,761 2025 ​ 750,000 ​ 16,012 ​ 766,012 Total ​ $ 3,000,000 ​ $ 350,867 ​ $ 3,350,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contractual obligation</t>
        </is>
      </c>
      <c r="B4" s="4" t="inlineStr">
        <is>
          <t>​ ​ ​ ​ ​ ​ ​ ​ ​ ​ ​ ​ Research and Property and ​ Year Development Other Leases Total October 1 through December 31, 2023 ​ $ 21,000 ​ $ 33,841 ​ $ 54,841 2024 ​ 46,000 ​ 136,917 ​ 182,917 2025 ​ 46,000 ​ 116,250 ​ 162,250 2026 ​ ​ 46,000 ​ ​ — ​ ​ 46,000 2027 ​ ​ 46,000 ​ ​ — ​ ​ 46,000 Total ​ $ 205,000 ​ $ 287,008 ​ $ 492,0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Sep. 30, 2023</t>
        </is>
      </c>
    </row>
    <row r="3">
      <c r="A3" s="3" t="inlineStr">
        <is>
          <t>Operating Segments</t>
        </is>
      </c>
      <c r="B3" s="4" t="inlineStr">
        <is>
          <t xml:space="preserve"> </t>
        </is>
      </c>
    </row>
    <row r="4">
      <c r="A4" s="4" t="inlineStr">
        <is>
          <t>Schedule of operating segments</t>
        </is>
      </c>
      <c r="B4" s="4" t="inlineStr">
        <is>
          <t>​ ​ ​ ​ ​ ​ ​ ​ ​ Three Months Ended ​ September 30, ​ 2023 2022 Revenues ​ ​ ​ Specialized BioTherapeutics ​ $ — ​ $ — Public Health Solutions ​ ​ 130,440 ​ ​ 166,140 Total ​ $ 130,440 ​ $ 166,140 ​ ​ ​ ​ ​ ​ ​ Income (loss) from Operations ​ ​ Specialized BioTherapeutics ​ $ (705,753) ​ $ (1,856,553) Public Health Solutions ​ ​ (24,819) ​ ​ (9,578) Corporate ​ (1,048,484) ​ (1,215,113) Total ​ $ (1,779,056) ​ $ (3,081,244) ​ ​ ​ ​ ​ ​ ​ Amortization and Depreciation Expense ​ ​ Specialized BioTherapeutics ​ $ 954 ​ $ 2,876 Public Health Solutions ​ ​ 159 ​ ​ 479 Corporate ​ 476 ​ 1,438 Total ​ $ 1,589 ​ $ 4,793 ​ ​ ​ ​ ​ ​ ​ Other (Expense) Income, Net ​ ​ Specialized BioTherapeutics ​ $ 1,683 ​ $ (12,613) Corporate ​ 114,671 ​ (215,146) Total ​ $ 116,354 ​ $ (227,759) ​ ​ ​ ​ ​ ​ ​ Share-Based Compensation ​ ​ Specialized BioTherapeutics ​ $ 27,427 ​ $ 28,343 Public Health Solutions ​ ​ 994 ​ ​ 1,054 Corporate ​ 36,979 ​ 41,318 Total ​ $ 65,400 ​ $ 70,715 ​ ​ ​ ​ ​ ​ ​ ​ ​ ​ Nine Months Ended ​ ​ September 30, ​ ​ 2023 2022 ​ Revenues ​ ​ ​ ​ Specialized BioTherapeutics ​ $ 223,870 ​ $ — ​ Public Health Solutions ​ ​ 370,677 ​ ​ 582,843 ​ Total ​ $ 594,547 ​ $ 582,843 ​ ​ ​ ​ ​ ​ ​ ​ ​ Income (loss) from Operations ​ ​ ​ Specialized BioTherapeutics ​ $ (2,227,430) ​ $ (5,396,630) ​ Public Health Solutions ​ ​ (26,639) ​ ​ (131,201) ​ Corporate ​ (3,306,000) ​ (5,141,095) ​ Total ​ $ (5,560,069) ​ $ (10,668,926) ​ ​ ​ ​ ​ ​ ​ ​ ​ Amortization and Depreciation Expense ​ ​ ​ Specialized BioTherapeutics ​ $ 2,979 ​ $ 8,273 ​ Public Health Solutions ​ ​ 496 ​ ​ 1,379 ​ Corporate ​ 1,489 ​ 11,886 ​ Total ​ $ 4,964 ​ $ 21,538 ​ ​ ​ ​ ​ ​ ​ ​ ​ Other (Expense) Income, Net ​ ​ ​ Specialized BioTherapeutics ​ $ 17,696 ​ $ 110,975 ​ Corporate ​ 60,341 ​ (641,768) ​ Total ​ $ 78,037 ​ $ (530,793) ​ ​ ​ ​ ​ ​ ​ ​ ​ Share-Based Compensation ​ ​ ​ Specialized BioTherapeutics ​ $ 82,281 ​ $ 85,190 ​ Public Health Solutions ​ ​ 2,982 ​ ​ 3,162 ​ Corporate ​ 143,813 ​ 132,304 ​ Total ​ $ 229,076 ​ $ 220,656 ​ ​ ​ ​ ​ ​ ​ ​ ​ ​ ​ As of ​ As of ​ ​ September 30, ​ December 31, ​ ​ 2023 2022 Identifiable Assets ​ ​ Specialized BioTherapeutics ​ $ 58,704 ​ $ 103,742 ​ Public Health Solutions ​ 70,557 ​ 121,290 ​ Corporate ​ 11,173,568 ​ 14,054,685 ​ Total ​ $ 11,302,829 ​ $ 14,279,71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40" customWidth="1" min="2" max="2"/>
    <col width="39" customWidth="1" min="3" max="3"/>
    <col width="31" customWidth="1" min="4" max="4"/>
    <col width="21" customWidth="1" min="5" max="5"/>
    <col width="14" customWidth="1" min="6" max="6"/>
    <col width="21" customWidth="1" min="7" max="7"/>
    <col width="29" customWidth="1" min="8" max="8"/>
    <col width="22" customWidth="1" min="9" max="9"/>
    <col width="37" customWidth="1" min="10" max="10"/>
    <col width="22" customWidth="1" min="11" max="11"/>
    <col width="29" customWidth="1" min="12" max="12"/>
    <col width="22" customWidth="1" min="13" max="13"/>
  </cols>
  <sheetData>
    <row r="1">
      <c r="A1" s="1" t="inlineStr">
        <is>
          <t>Nature of Business (Details)</t>
        </is>
      </c>
      <c r="H1" s="2" t="inlineStr">
        <is>
          <t>3 Months Ended</t>
        </is>
      </c>
      <c r="J1" s="2" t="inlineStr">
        <is>
          <t>9 Months Ended</t>
        </is>
      </c>
    </row>
    <row r="2">
      <c r="B2" s="2" t="inlineStr">
        <is>
          <t>Nov. 06, 2023 USD ($) $ / shares shares</t>
        </is>
      </c>
      <c r="C2" s="2" t="inlineStr">
        <is>
          <t>May 09, 2023 USD ($) $ / shares shares</t>
        </is>
      </c>
      <c r="D2" s="2" t="inlineStr">
        <is>
          <t>May 02, 2023 $ / shares shares</t>
        </is>
      </c>
      <c r="E2" s="2" t="inlineStr">
        <is>
          <t>Apr. 27, 2023 shares</t>
        </is>
      </c>
      <c r="F2" s="2" t="inlineStr">
        <is>
          <t>Feb. 10, 2023</t>
        </is>
      </c>
      <c r="G2" s="2" t="inlineStr">
        <is>
          <t>Feb. 09, 2023 shares</t>
        </is>
      </c>
      <c r="H2" s="2" t="inlineStr">
        <is>
          <t>Sep. 30, 2023 USD ($) shares</t>
        </is>
      </c>
      <c r="I2" s="2" t="inlineStr">
        <is>
          <t>Sep. 30, 2022 USD ($)</t>
        </is>
      </c>
      <c r="J2" s="2" t="inlineStr">
        <is>
          <t>Sep. 30, 2023 USD ($) segment shares</t>
        </is>
      </c>
      <c r="K2" s="2" t="inlineStr">
        <is>
          <t>Sep. 30, 2022 USD ($)</t>
        </is>
      </c>
      <c r="L2" s="2" t="inlineStr">
        <is>
          <t>Dec. 31, 2022 USD ($) shares</t>
        </is>
      </c>
      <c r="M2" s="2" t="inlineStr">
        <is>
          <t>Dec. 31, 2021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3884281</v>
      </c>
      <c r="I5" s="4" t="inlineStr">
        <is>
          <t xml:space="preserve"> </t>
        </is>
      </c>
      <c r="J5" s="6" t="n">
        <v>-223884281</v>
      </c>
      <c r="K5" s="4" t="inlineStr">
        <is>
          <t xml:space="preserve"> </t>
        </is>
      </c>
      <c r="L5" s="6" t="n">
        <v>-219563446</v>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62702</v>
      </c>
      <c r="I6" s="6" t="n">
        <v>-3309003</v>
      </c>
      <c r="J6" s="5" t="n">
        <v>-4320835</v>
      </c>
      <c r="K6" s="6" t="n">
        <v>-10044784</v>
      </c>
      <c r="L6" s="4" t="inlineStr">
        <is>
          <t xml:space="preserve"> </t>
        </is>
      </c>
      <c r="M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75896</v>
      </c>
      <c r="K7" s="5" t="n">
        <v>-9021880</v>
      </c>
      <c r="L7" s="4" t="inlineStr">
        <is>
          <t xml:space="preserve"> </t>
        </is>
      </c>
      <c r="M7" s="4" t="inlineStr">
        <is>
          <t xml:space="preserve"> </t>
        </is>
      </c>
    </row>
    <row r="8">
      <c r="A8" s="4" t="inlineStr">
        <is>
          <t>Reclassification of convertible debt from current to non-curr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16463</v>
      </c>
      <c r="M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91462</v>
      </c>
      <c r="K9" s="4" t="inlineStr">
        <is>
          <t xml:space="preserve"> </t>
        </is>
      </c>
      <c r="L9" s="4" t="inlineStr">
        <is>
          <t xml:space="preserve"> </t>
        </is>
      </c>
      <c r="M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298534</v>
      </c>
      <c r="I10" s="5" t="n">
        <v>16865642</v>
      </c>
      <c r="J10" s="5" t="n">
        <v>10298534</v>
      </c>
      <c r="K10" s="5" t="n">
        <v>16865642</v>
      </c>
      <c r="L10" s="5" t="n">
        <v>13359615</v>
      </c>
      <c r="M10" s="6" t="n">
        <v>26043897</v>
      </c>
    </row>
    <row r="11">
      <c r="A11" s="4" t="inlineStr">
        <is>
          <t>Net decreas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61081</v>
      </c>
      <c r="K11" s="5" t="n">
        <v>9178255</v>
      </c>
      <c r="L11" s="4" t="inlineStr">
        <is>
          <t xml:space="preserve"> </t>
        </is>
      </c>
      <c r="M11" s="4" t="inlineStr">
        <is>
          <t xml:space="preserve"> </t>
        </is>
      </c>
    </row>
    <row r="12">
      <c r="A12" s="4" t="inlineStr">
        <is>
          <t>Percentage change in cash and cash equival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23</v>
      </c>
      <c r="K12" s="4" t="inlineStr">
        <is>
          <t xml:space="preserve"> </t>
        </is>
      </c>
      <c r="L12" s="4" t="inlineStr">
        <is>
          <t xml:space="preserve"> </t>
        </is>
      </c>
      <c r="M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3884281</v>
      </c>
      <c r="I13" s="4" t="inlineStr">
        <is>
          <t xml:space="preserve"> </t>
        </is>
      </c>
      <c r="J13" s="6" t="n">
        <v>223884281</v>
      </c>
      <c r="K13" s="4" t="inlineStr">
        <is>
          <t xml:space="preserve"> </t>
        </is>
      </c>
      <c r="L13" s="5" t="n">
        <v>219563446</v>
      </c>
      <c r="M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50322</v>
      </c>
      <c r="I14" s="4" t="inlineStr">
        <is>
          <t xml:space="preserve"> </t>
        </is>
      </c>
      <c r="J14" s="5" t="n">
        <v>5450322</v>
      </c>
      <c r="K14" s="4" t="inlineStr">
        <is>
          <t xml:space="preserve"> </t>
        </is>
      </c>
      <c r="L14" s="5" t="n">
        <v>-2663721</v>
      </c>
      <c r="M14" s="4" t="inlineStr">
        <is>
          <t xml:space="preserve"> </t>
        </is>
      </c>
    </row>
    <row r="15">
      <c r="A15" s="4" t="inlineStr">
        <is>
          <t>Working capital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114043</v>
      </c>
      <c r="K15" s="4" t="inlineStr">
        <is>
          <t xml:space="preserve"> </t>
        </is>
      </c>
      <c r="L15" s="4" t="inlineStr">
        <is>
          <t xml:space="preserve"> </t>
        </is>
      </c>
      <c r="M15" s="4" t="inlineStr">
        <is>
          <t xml:space="preserve"> </t>
        </is>
      </c>
    </row>
    <row r="16">
      <c r="A16" s="4" t="inlineStr">
        <is>
          <t>Working capital increase (decreas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3.05</v>
      </c>
      <c r="K16" s="4" t="inlineStr">
        <is>
          <t xml:space="preserve"> </t>
        </is>
      </c>
      <c r="L16" s="4" t="inlineStr">
        <is>
          <t xml:space="preserve"> </t>
        </is>
      </c>
      <c r="M16" s="4" t="inlineStr">
        <is>
          <t xml:space="preserve"> </t>
        </is>
      </c>
    </row>
    <row r="17">
      <c r="A17" s="4" t="inlineStr">
        <is>
          <t>Government grant fu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6051</v>
      </c>
      <c r="I17" s="4" t="inlineStr">
        <is>
          <t xml:space="preserve"> </t>
        </is>
      </c>
      <c r="J17" s="6" t="n">
        <v>66051</v>
      </c>
      <c r="K17" s="4" t="inlineStr">
        <is>
          <t xml:space="preserve"> </t>
        </is>
      </c>
      <c r="L17" s="6" t="n">
        <v>115130</v>
      </c>
      <c r="M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378238</v>
      </c>
      <c r="I18" s="4" t="inlineStr">
        <is>
          <t xml:space="preserve"> </t>
        </is>
      </c>
      <c r="J18" s="5" t="n">
        <v>10378238</v>
      </c>
      <c r="K18" s="4" t="inlineStr">
        <is>
          <t xml:space="preserve"> </t>
        </is>
      </c>
      <c r="L18" s="5" t="n">
        <v>2908578</v>
      </c>
      <c r="M18" s="4" t="inlineStr">
        <is>
          <t xml:space="preserve"> </t>
        </is>
      </c>
    </row>
    <row r="19">
      <c r="A19" s="4" t="inlineStr">
        <is>
          <t>Number of shares issued | shares</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rse stock spilt effective from February 10, 2023</t>
        </is>
      </c>
      <c r="B20" s="4" t="inlineStr">
        <is>
          <t xml:space="preserve"> </t>
        </is>
      </c>
      <c r="C20" s="4" t="inlineStr">
        <is>
          <t xml:space="preserve"> </t>
        </is>
      </c>
      <c r="D20" s="4" t="inlineStr">
        <is>
          <t xml:space="preserve"> </t>
        </is>
      </c>
      <c r="E20" s="4" t="inlineStr">
        <is>
          <t xml:space="preserve"> </t>
        </is>
      </c>
      <c r="F20" s="9" t="n">
        <v>0.067</v>
      </c>
      <c r="G20" s="9" t="n">
        <v>0.06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ractional shares issue under reverse stock split |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 of debt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00000</v>
      </c>
      <c r="K22" s="4" t="inlineStr">
        <is>
          <t xml:space="preserve"> </t>
        </is>
      </c>
      <c r="L22" s="4" t="inlineStr">
        <is>
          <t xml:space="preserve"> </t>
        </is>
      </c>
      <c r="M22" s="4" t="inlineStr">
        <is>
          <t xml:space="preserve"> </t>
        </is>
      </c>
    </row>
    <row r="23">
      <c r="A23" s="4" t="inlineStr">
        <is>
          <t>Consideration paid recorded in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73040</v>
      </c>
      <c r="I23" s="6" t="n">
        <v>1326249</v>
      </c>
      <c r="J23" s="5" t="n">
        <v>3098949</v>
      </c>
      <c r="K23" s="6" t="n">
        <v>5250510</v>
      </c>
      <c r="L23" s="4" t="inlineStr">
        <is>
          <t xml:space="preserve"> </t>
        </is>
      </c>
      <c r="M23" s="4" t="inlineStr">
        <is>
          <t xml:space="preserve"> </t>
        </is>
      </c>
    </row>
    <row r="24">
      <c r="A24" s="4" t="inlineStr">
        <is>
          <t>Issuance of common stock in connection with Silk Roads purchase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v>
      </c>
      <c r="K24" s="4" t="inlineStr">
        <is>
          <t xml:space="preserve"> </t>
        </is>
      </c>
      <c r="L24" s="4" t="inlineStr">
        <is>
          <t xml:space="preserve"> </t>
        </is>
      </c>
      <c r="M24" s="4" t="inlineStr">
        <is>
          <t xml:space="preserve"> </t>
        </is>
      </c>
    </row>
    <row r="25">
      <c r="A25" s="4" t="inlineStr">
        <is>
          <t>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Common Stock</t>
        </is>
      </c>
      <c r="B27" s="4" t="inlineStr">
        <is>
          <t xml:space="preserve"> </t>
        </is>
      </c>
      <c r="C27" s="6" t="n">
        <v>8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price per share | $ / shares</t>
        </is>
      </c>
      <c r="B28" s="4" t="inlineStr">
        <is>
          <t xml:space="preserve"> </t>
        </is>
      </c>
      <c r="C28" s="8" t="n">
        <v>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of warrants | $ / shares</t>
        </is>
      </c>
      <c r="B29" s="4" t="inlineStr">
        <is>
          <t xml:space="preserve"> </t>
        </is>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iration term of warrant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 Riley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700000</v>
      </c>
      <c r="K33" s="4" t="inlineStr">
        <is>
          <t xml:space="preserve"> </t>
        </is>
      </c>
      <c r="L33" s="4" t="inlineStr">
        <is>
          <t xml:space="preserve"> </t>
        </is>
      </c>
      <c r="M33" s="4" t="inlineStr">
        <is>
          <t xml:space="preserve"> </t>
        </is>
      </c>
    </row>
    <row r="34">
      <c r="A34" s="4" t="inlineStr">
        <is>
          <t>Number of share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00000</v>
      </c>
      <c r="K34" s="4" t="inlineStr">
        <is>
          <t xml:space="preserve"> </t>
        </is>
      </c>
      <c r="L34" s="4" t="inlineStr">
        <is>
          <t xml:space="preserve"> </t>
        </is>
      </c>
      <c r="M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atur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51</v>
      </c>
      <c r="K37" s="4" t="inlineStr">
        <is>
          <t xml:space="preserve"> </t>
        </is>
      </c>
      <c r="L37" s="4" t="inlineStr">
        <is>
          <t xml:space="preserve"> </t>
        </is>
      </c>
      <c r="M37" s="4" t="inlineStr">
        <is>
          <t xml:space="preserve"> </t>
        </is>
      </c>
    </row>
    <row r="38">
      <c r="A38" s="4" t="inlineStr">
        <is>
          <t>Issuance of common stock in connection with Silk Roads purchase option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646</v>
      </c>
      <c r="K38" s="4" t="inlineStr">
        <is>
          <t xml:space="preserve"> </t>
        </is>
      </c>
      <c r="L38" s="4" t="inlineStr">
        <is>
          <t xml:space="preserve"> </t>
        </is>
      </c>
      <c r="M38" s="4" t="inlineStr">
        <is>
          <t xml:space="preserve"> </t>
        </is>
      </c>
    </row>
    <row r="39">
      <c r="A39" s="4" t="inlineStr">
        <is>
          <t>Issuance of common stock in connection with Silk Roads purchase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2</v>
      </c>
      <c r="K39" s="4" t="inlineStr">
        <is>
          <t xml:space="preserve"> </t>
        </is>
      </c>
      <c r="L39" s="4" t="inlineStr">
        <is>
          <t xml:space="preserve"> </t>
        </is>
      </c>
      <c r="M39" s="4" t="inlineStr">
        <is>
          <t xml:space="preserve"> </t>
        </is>
      </c>
    </row>
    <row r="40">
      <c r="A40" s="4" t="inlineStr">
        <is>
          <t>Common Stock |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ature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price per share | $ / shares</t>
        </is>
      </c>
      <c r="B42" s="4" t="inlineStr">
        <is>
          <t xml:space="preserve"> </t>
        </is>
      </c>
      <c r="C42" s="8" t="n">
        <v>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ssued | shares</t>
        </is>
      </c>
      <c r="B43" s="4" t="inlineStr">
        <is>
          <t xml:space="preserve"> </t>
        </is>
      </c>
      <c r="C43" s="5" t="n">
        <v>2301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 of warrants | $ / shares</t>
        </is>
      </c>
      <c r="B44" s="4" t="inlineStr">
        <is>
          <t xml:space="preserve"> </t>
        </is>
      </c>
      <c r="C44" s="8"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unded warrants |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ature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ommon warrants to purchase shares issued | shares</t>
        </is>
      </c>
      <c r="B47" s="4" t="inlineStr">
        <is>
          <t xml:space="preserve"> </t>
        </is>
      </c>
      <c r="C47" s="5" t="n">
        <v>423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warrants |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ature of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common warrants to purchase shares issued | shares</t>
        </is>
      </c>
      <c r="B50" s="4" t="inlineStr">
        <is>
          <t xml:space="preserve"> </t>
        </is>
      </c>
      <c r="C50" s="5" t="n">
        <v>6538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of warrants | $ / shares</t>
        </is>
      </c>
      <c r="B51" s="4" t="inlineStr">
        <is>
          <t xml:space="preserve"> </t>
        </is>
      </c>
      <c r="C51" s="8" t="n">
        <v>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iV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ature of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nue from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00000</v>
      </c>
      <c r="K54" s="4" t="inlineStr">
        <is>
          <t xml:space="preserve"> </t>
        </is>
      </c>
      <c r="L54" s="4" t="inlineStr">
        <is>
          <t xml:space="preserve"> </t>
        </is>
      </c>
      <c r="M54" s="4" t="inlineStr">
        <is>
          <t xml:space="preserve"> </t>
        </is>
      </c>
    </row>
    <row r="55">
      <c r="A55" s="4" t="inlineStr">
        <is>
          <t>Term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P2Y</t>
        </is>
      </c>
      <c r="K55" s="4" t="inlineStr">
        <is>
          <t xml:space="preserve"> </t>
        </is>
      </c>
      <c r="L55" s="4" t="inlineStr">
        <is>
          <t xml:space="preserve"> </t>
        </is>
      </c>
      <c r="M55" s="4" t="inlineStr">
        <is>
          <t xml:space="preserve"> </t>
        </is>
      </c>
    </row>
    <row r="56">
      <c r="A56" s="4" t="inlineStr">
        <is>
          <t>HyBry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ature of busi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enue from collaborative arran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00000</v>
      </c>
      <c r="K58" s="4" t="inlineStr">
        <is>
          <t xml:space="preserve"> </t>
        </is>
      </c>
      <c r="L58" s="4" t="inlineStr">
        <is>
          <t xml:space="preserve"> </t>
        </is>
      </c>
      <c r="M58" s="4" t="inlineStr">
        <is>
          <t xml:space="preserve"> </t>
        </is>
      </c>
    </row>
    <row r="59">
      <c r="A59" s="4" t="inlineStr">
        <is>
          <t>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P4Y</t>
        </is>
      </c>
      <c r="K59" s="4" t="inlineStr">
        <is>
          <t xml:space="preserve"> </t>
        </is>
      </c>
      <c r="L59" s="4" t="inlineStr">
        <is>
          <t xml:space="preserve"> </t>
        </is>
      </c>
      <c r="M59" s="4" t="inlineStr">
        <is>
          <t xml:space="preserve"> </t>
        </is>
      </c>
    </row>
    <row r="60">
      <c r="A60" s="4" t="inlineStr">
        <is>
          <t>NI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ature of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overnment grant fu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0</v>
      </c>
      <c r="I62" s="4" t="inlineStr">
        <is>
          <t xml:space="preserve"> </t>
        </is>
      </c>
      <c r="J62" s="6" t="n">
        <v>1000000</v>
      </c>
      <c r="K62" s="4" t="inlineStr">
        <is>
          <t xml:space="preserve"> </t>
        </is>
      </c>
      <c r="L62" s="4" t="inlineStr">
        <is>
          <t xml:space="preserve"> </t>
        </is>
      </c>
      <c r="M62" s="4" t="inlineStr">
        <is>
          <t xml:space="preserve"> </t>
        </is>
      </c>
    </row>
    <row r="63">
      <c r="A63" s="4" t="inlineStr">
        <is>
          <t>Exclusive option agreement | Silk Ro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Nature of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sideration paid recorded in general and administrativ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0000</v>
      </c>
      <c r="K65" s="4" t="inlineStr">
        <is>
          <t xml:space="preserve"> </t>
        </is>
      </c>
      <c r="L65" s="4" t="inlineStr">
        <is>
          <t xml:space="preserve"> </t>
        </is>
      </c>
      <c r="M65" s="4" t="inlineStr">
        <is>
          <t xml:space="preserve"> </t>
        </is>
      </c>
    </row>
    <row r="66">
      <c r="A66" s="4" t="inlineStr">
        <is>
          <t>Exclusive option agreement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ature of busi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issued price per share | $ / shares</t>
        </is>
      </c>
      <c r="B68" s="4" t="inlineStr">
        <is>
          <t xml:space="preserve"> </t>
        </is>
      </c>
      <c r="C68" s="4" t="inlineStr">
        <is>
          <t xml:space="preserve"> </t>
        </is>
      </c>
      <c r="D68" s="8" t="n">
        <v>1.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s issued | shares</t>
        </is>
      </c>
      <c r="B69" s="4" t="inlineStr">
        <is>
          <t xml:space="preserve"> </t>
        </is>
      </c>
      <c r="C69" s="4" t="inlineStr">
        <is>
          <t xml:space="preserve"> </t>
        </is>
      </c>
      <c r="D69" s="5" t="n">
        <v>3164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clusive option agreement | Common Stock | Silk Roa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ature of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in connection with Silk Roads purchase option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1646</v>
      </c>
      <c r="K72" s="4" t="inlineStr">
        <is>
          <t xml:space="preserve"> </t>
        </is>
      </c>
      <c r="L72" s="4" t="inlineStr">
        <is>
          <t xml:space="preserve"> </t>
        </is>
      </c>
      <c r="M72" s="4" t="inlineStr">
        <is>
          <t xml:space="preserve"> </t>
        </is>
      </c>
    </row>
    <row r="73">
      <c r="A73" s="4" t="inlineStr">
        <is>
          <t>Issuance of common stock in connection with Silk Roads purchase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0000</v>
      </c>
      <c r="K73" s="4" t="inlineStr">
        <is>
          <t xml:space="preserve"> </t>
        </is>
      </c>
      <c r="L73" s="4" t="inlineStr">
        <is>
          <t xml:space="preserve"> </t>
        </is>
      </c>
      <c r="M73" s="4" t="inlineStr">
        <is>
          <t xml:space="preserve"> </t>
        </is>
      </c>
    </row>
    <row r="74">
      <c r="A74" s="4" t="inlineStr">
        <is>
          <t>B Riley Sales Agreement [Member] | Underwritten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Nature of busin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Percentage Of Shares Available For Sale Of Market Value</t>
        </is>
      </c>
      <c r="B76" s="11" t="n">
        <v>0.33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 Riley Sales Agreement [Member]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Nature of busin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Issuance of Common Stock</t>
        </is>
      </c>
      <c r="B79" s="6" t="n">
        <v>309146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available for sale (in Dollars)</t>
        </is>
      </c>
      <c r="B80" s="6" t="n">
        <v>236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ximum Percentage Of Shares Available For Sale Of Market Value</t>
        </is>
      </c>
      <c r="B81" s="11" t="n">
        <v>0.333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s issued price per share | $ / shares</t>
        </is>
      </c>
      <c r="B82" s="8" t="n">
        <v>3.6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Shares, Issued | shares</t>
        </is>
      </c>
      <c r="B83" s="5" t="n">
        <v>85113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3">
    <mergeCell ref="A1:A2"/>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Apr. 19, 2023 USD ($)</t>
        </is>
      </c>
      <c r="G2" s="2" t="inlineStr">
        <is>
          <t>Dec. 31, 2022 USD ($)</t>
        </is>
      </c>
      <c r="H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Impairment of long-lived assets</t>
        </is>
      </c>
      <c r="B5" s="6" t="n">
        <v>0</v>
      </c>
      <c r="C5" s="6" t="n">
        <v>0</v>
      </c>
      <c r="D5" s="6" t="n">
        <v>0</v>
      </c>
      <c r="E5" s="6" t="n">
        <v>0</v>
      </c>
      <c r="F5" s="4" t="inlineStr">
        <is>
          <t xml:space="preserve"> </t>
        </is>
      </c>
      <c r="G5" s="4" t="inlineStr">
        <is>
          <t xml:space="preserve"> </t>
        </is>
      </c>
      <c r="H5" s="4" t="inlineStr">
        <is>
          <t xml:space="preserve"> </t>
        </is>
      </c>
    </row>
    <row r="6">
      <c r="A6" s="4" t="inlineStr">
        <is>
          <t>Requisite period (in years)</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Option vesting rights</t>
        </is>
      </c>
      <c r="B8" s="4" t="inlineStr">
        <is>
          <t xml:space="preserve"> </t>
        </is>
      </c>
      <c r="C8" s="4" t="inlineStr">
        <is>
          <t xml:space="preserve"> </t>
        </is>
      </c>
      <c r="D8" s="4" t="inlineStr">
        <is>
          <t>25%</t>
        </is>
      </c>
      <c r="E8" s="4" t="inlineStr">
        <is>
          <t xml:space="preserve"> </t>
        </is>
      </c>
      <c r="F8" s="4" t="inlineStr">
        <is>
          <t xml:space="preserve"> </t>
        </is>
      </c>
      <c r="G8" s="4" t="inlineStr">
        <is>
          <t xml:space="preserve"> </t>
        </is>
      </c>
      <c r="H8" s="4" t="inlineStr">
        <is>
          <t xml:space="preserve"> </t>
        </is>
      </c>
    </row>
    <row r="9">
      <c r="A9" s="4" t="inlineStr">
        <is>
          <t>Dividend yield</t>
        </is>
      </c>
      <c r="B9" s="4" t="inlineStr">
        <is>
          <t xml:space="preserve"> </t>
        </is>
      </c>
      <c r="C9" s="4" t="inlineStr">
        <is>
          <t xml:space="preserve"> </t>
        </is>
      </c>
      <c r="D9" s="10" t="n">
        <v>0</v>
      </c>
      <c r="E9" s="10" t="n">
        <v>0</v>
      </c>
      <c r="F9" s="4" t="inlineStr">
        <is>
          <t xml:space="preserve"> </t>
        </is>
      </c>
      <c r="G9" s="4" t="inlineStr">
        <is>
          <t xml:space="preserve"> </t>
        </is>
      </c>
      <c r="H9" s="4" t="inlineStr">
        <is>
          <t xml:space="preserve"> </t>
        </is>
      </c>
    </row>
    <row r="10">
      <c r="A10" s="4" t="inlineStr">
        <is>
          <t>Expected life</t>
        </is>
      </c>
      <c r="B10" s="4" t="inlineStr">
        <is>
          <t xml:space="preserve"> </t>
        </is>
      </c>
      <c r="C10" s="4" t="inlineStr">
        <is>
          <t xml:space="preserve"> </t>
        </is>
      </c>
      <c r="D10" s="4" t="inlineStr">
        <is>
          <t>4 years</t>
        </is>
      </c>
      <c r="E10" s="4" t="inlineStr">
        <is>
          <t>4 years</t>
        </is>
      </c>
      <c r="F10" s="4" t="inlineStr">
        <is>
          <t xml:space="preserve"> </t>
        </is>
      </c>
      <c r="G10" s="4" t="inlineStr">
        <is>
          <t xml:space="preserve"> </t>
        </is>
      </c>
      <c r="H10" s="4" t="inlineStr">
        <is>
          <t xml:space="preserve"> </t>
        </is>
      </c>
    </row>
    <row r="11">
      <c r="A11" s="4" t="inlineStr">
        <is>
          <t>Volatility rate</t>
        </is>
      </c>
      <c r="B11" s="4" t="inlineStr">
        <is>
          <t xml:space="preserve"> </t>
        </is>
      </c>
      <c r="C11" s="4" t="inlineStr">
        <is>
          <t xml:space="preserve"> </t>
        </is>
      </c>
      <c r="D11" s="10" t="n">
        <v>0.9399999999999999</v>
      </c>
      <c r="E11" s="10" t="n">
        <v>0.87</v>
      </c>
      <c r="F11" s="4" t="inlineStr">
        <is>
          <t xml:space="preserve"> </t>
        </is>
      </c>
      <c r="G11" s="4" t="inlineStr">
        <is>
          <t xml:space="preserve"> </t>
        </is>
      </c>
      <c r="H11" s="4" t="inlineStr">
        <is>
          <t xml:space="preserve"> </t>
        </is>
      </c>
    </row>
    <row r="12">
      <c r="A12" s="4" t="inlineStr">
        <is>
          <t>Risk-free interest rate</t>
        </is>
      </c>
      <c r="B12" s="4" t="inlineStr">
        <is>
          <t xml:space="preserve"> </t>
        </is>
      </c>
      <c r="C12" s="4" t="inlineStr">
        <is>
          <t xml:space="preserve"> </t>
        </is>
      </c>
      <c r="D12" s="11" t="n">
        <v>0.0348</v>
      </c>
      <c r="E12" s="4" t="inlineStr">
        <is>
          <t xml:space="preserve"> </t>
        </is>
      </c>
      <c r="F12" s="4" t="inlineStr">
        <is>
          <t xml:space="preserve"> </t>
        </is>
      </c>
      <c r="G12" s="4" t="inlineStr">
        <is>
          <t xml:space="preserve"> </t>
        </is>
      </c>
      <c r="H12" s="4" t="inlineStr">
        <is>
          <t xml:space="preserve"> </t>
        </is>
      </c>
    </row>
    <row r="13">
      <c r="A13" s="4" t="inlineStr">
        <is>
          <t>Risk free interest rate, minimum</t>
        </is>
      </c>
      <c r="B13" s="4" t="inlineStr">
        <is>
          <t xml:space="preserve"> </t>
        </is>
      </c>
      <c r="C13" s="4" t="inlineStr">
        <is>
          <t xml:space="preserve"> </t>
        </is>
      </c>
      <c r="D13" s="4" t="inlineStr">
        <is>
          <t xml:space="preserve"> </t>
        </is>
      </c>
      <c r="E13" s="11" t="n">
        <v>0.0112</v>
      </c>
      <c r="F13" s="4" t="inlineStr">
        <is>
          <t xml:space="preserve"> </t>
        </is>
      </c>
      <c r="G13" s="4" t="inlineStr">
        <is>
          <t xml:space="preserve"> </t>
        </is>
      </c>
      <c r="H13" s="4" t="inlineStr">
        <is>
          <t xml:space="preserve"> </t>
        </is>
      </c>
    </row>
    <row r="14">
      <c r="A14" s="4" t="inlineStr">
        <is>
          <t>Risk free interest rate, maximum</t>
        </is>
      </c>
      <c r="B14" s="4" t="inlineStr">
        <is>
          <t xml:space="preserve"> </t>
        </is>
      </c>
      <c r="C14" s="4" t="inlineStr">
        <is>
          <t xml:space="preserve"> </t>
        </is>
      </c>
      <c r="D14" s="4" t="inlineStr">
        <is>
          <t xml:space="preserve"> </t>
        </is>
      </c>
      <c r="E14" s="11" t="n">
        <v>0.0323</v>
      </c>
      <c r="F14" s="4" t="inlineStr">
        <is>
          <t xml:space="preserve"> </t>
        </is>
      </c>
      <c r="G14" s="4" t="inlineStr">
        <is>
          <t xml:space="preserve"> </t>
        </is>
      </c>
      <c r="H14" s="4" t="inlineStr">
        <is>
          <t xml:space="preserve"> </t>
        </is>
      </c>
    </row>
    <row r="15">
      <c r="A15" s="4" t="inlineStr">
        <is>
          <t>Foreign currency transaction gain (loss)</t>
        </is>
      </c>
      <c r="B15" s="5" t="n">
        <v>-3046</v>
      </c>
      <c r="C15" s="5" t="n">
        <v>-12613</v>
      </c>
      <c r="D15" s="6" t="n">
        <v>310</v>
      </c>
      <c r="E15" s="6" t="n">
        <v>-26006</v>
      </c>
      <c r="F15" s="4" t="inlineStr">
        <is>
          <t xml:space="preserve"> </t>
        </is>
      </c>
      <c r="G15" s="4" t="inlineStr">
        <is>
          <t xml:space="preserve"> </t>
        </is>
      </c>
      <c r="H15" s="4" t="inlineStr">
        <is>
          <t xml:space="preserve"> </t>
        </is>
      </c>
    </row>
    <row r="16">
      <c r="A16" s="4" t="inlineStr">
        <is>
          <t>Income tax benefit</t>
        </is>
      </c>
      <c r="B16" s="4" t="inlineStr">
        <is>
          <t xml:space="preserve"> </t>
        </is>
      </c>
      <c r="C16" s="4" t="inlineStr">
        <is>
          <t xml:space="preserve"> </t>
        </is>
      </c>
      <c r="D16" s="5" t="n">
        <v>-1161197</v>
      </c>
      <c r="E16" s="5" t="n">
        <v>-1154935</v>
      </c>
      <c r="F16" s="4" t="inlineStr">
        <is>
          <t xml:space="preserve"> </t>
        </is>
      </c>
      <c r="G16" s="4" t="inlineStr">
        <is>
          <t xml:space="preserve"> </t>
        </is>
      </c>
      <c r="H16" s="4" t="inlineStr">
        <is>
          <t xml:space="preserve"> </t>
        </is>
      </c>
    </row>
    <row r="17">
      <c r="A17" s="4" t="inlineStr">
        <is>
          <t>Interest and penalties</t>
        </is>
      </c>
      <c r="B17" s="5" t="n">
        <v>0</v>
      </c>
      <c r="C17" s="6" t="n">
        <v>0</v>
      </c>
      <c r="D17" s="5" t="n">
        <v>0</v>
      </c>
      <c r="E17" s="6" t="n">
        <v>0</v>
      </c>
      <c r="F17" s="4" t="inlineStr">
        <is>
          <t xml:space="preserve"> </t>
        </is>
      </c>
      <c r="G17" s="4" t="inlineStr">
        <is>
          <t xml:space="preserve"> </t>
        </is>
      </c>
      <c r="H17" s="4" t="inlineStr">
        <is>
          <t xml:space="preserve"> </t>
        </is>
      </c>
    </row>
    <row r="18">
      <c r="A18" s="4" t="inlineStr">
        <is>
          <t>Unrecognized Tax Benefits</t>
        </is>
      </c>
      <c r="B18" s="5" t="n">
        <v>0</v>
      </c>
      <c r="C18" s="4" t="inlineStr">
        <is>
          <t xml:space="preserve"> </t>
        </is>
      </c>
      <c r="D18" s="5" t="n">
        <v>0</v>
      </c>
      <c r="E18" s="4" t="inlineStr">
        <is>
          <t xml:space="preserve"> </t>
        </is>
      </c>
      <c r="F18" s="4" t="inlineStr">
        <is>
          <t xml:space="preserve"> </t>
        </is>
      </c>
      <c r="G18" s="6" t="n">
        <v>0</v>
      </c>
      <c r="H18" s="4" t="inlineStr">
        <is>
          <t xml:space="preserve"> </t>
        </is>
      </c>
    </row>
    <row r="19">
      <c r="A19" s="4" t="inlineStr">
        <is>
          <t>Convertible debt fair value</t>
        </is>
      </c>
      <c r="B19" s="5" t="n">
        <v>2916463</v>
      </c>
      <c r="C19" s="4" t="inlineStr">
        <is>
          <t xml:space="preserve"> </t>
        </is>
      </c>
      <c r="D19" s="5" t="n">
        <v>2916463</v>
      </c>
      <c r="E19" s="4" t="inlineStr">
        <is>
          <t xml:space="preserve"> </t>
        </is>
      </c>
      <c r="F19" s="4" t="inlineStr">
        <is>
          <t xml:space="preserve"> </t>
        </is>
      </c>
      <c r="G19" s="4" t="inlineStr">
        <is>
          <t xml:space="preserve"> </t>
        </is>
      </c>
      <c r="H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5" t="n">
        <v>3000000</v>
      </c>
      <c r="C22" s="4" t="inlineStr">
        <is>
          <t xml:space="preserve"> </t>
        </is>
      </c>
      <c r="D22" s="5" t="n">
        <v>3000000</v>
      </c>
      <c r="E22" s="4" t="inlineStr">
        <is>
          <t xml:space="preserve"> </t>
        </is>
      </c>
      <c r="F22" s="4" t="inlineStr">
        <is>
          <t xml:space="preserve"> </t>
        </is>
      </c>
      <c r="G22" s="4" t="inlineStr">
        <is>
          <t xml:space="preserve"> </t>
        </is>
      </c>
      <c r="H22" s="6" t="n">
        <v>20000000</v>
      </c>
    </row>
    <row r="23">
      <c r="A23" s="4" t="inlineStr">
        <is>
          <t>Convertible debt fair value</t>
        </is>
      </c>
      <c r="B23" s="6" t="n">
        <v>2916463</v>
      </c>
      <c r="C23" s="4" t="inlineStr">
        <is>
          <t xml:space="preserve"> </t>
        </is>
      </c>
      <c r="D23" s="6" t="n">
        <v>2916463</v>
      </c>
      <c r="E23" s="4" t="inlineStr">
        <is>
          <t xml:space="preserve"> </t>
        </is>
      </c>
      <c r="F23" s="6" t="n">
        <v>3304000</v>
      </c>
      <c r="G23" s="4" t="inlineStr">
        <is>
          <t xml:space="preserve"> </t>
        </is>
      </c>
      <c r="H23" s="4" t="inlineStr">
        <is>
          <t xml:space="preserve"> </t>
        </is>
      </c>
    </row>
    <row r="24">
      <c r="A24" s="4" t="inlineStr">
        <is>
          <t>Termination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period</t>
        </is>
      </c>
      <c r="B26" s="4" t="inlineStr">
        <is>
          <t xml:space="preserve"> </t>
        </is>
      </c>
      <c r="C26" s="4" t="inlineStr">
        <is>
          <t xml:space="preserve"> </t>
        </is>
      </c>
      <c r="D26" s="4" t="inlineStr">
        <is>
          <t>3 months</t>
        </is>
      </c>
      <c r="E26" s="4" t="inlineStr">
        <is>
          <t xml:space="preserve"> </t>
        </is>
      </c>
      <c r="F26" s="4" t="inlineStr">
        <is>
          <t xml:space="preserve"> </t>
        </is>
      </c>
      <c r="G26" s="4" t="inlineStr">
        <is>
          <t xml:space="preserve"> </t>
        </is>
      </c>
      <c r="H26" s="4" t="inlineStr">
        <is>
          <t xml:space="preserve"> </t>
        </is>
      </c>
    </row>
    <row r="27">
      <c r="A27" s="4" t="inlineStr">
        <is>
          <t>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quisite period (in years)</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40" customWidth="1" min="2" max="2"/>
    <col width="40" customWidth="1" min="3" max="3"/>
  </cols>
  <sheetData>
    <row r="1">
      <c r="A1" s="1" t="inlineStr">
        <is>
          <t>Condensed Consolidated Balance Sheets (Parenthetical)</t>
        </is>
      </c>
      <c r="B1" s="2" t="inlineStr">
        <is>
          <t>Sep. 30, 2023 USD ($) $ / shares shares</t>
        </is>
      </c>
      <c r="C1" s="2" t="inlineStr">
        <is>
          <t>Dec. 31, 2022 USD ($) $ / shares shares</t>
        </is>
      </c>
    </row>
    <row r="2">
      <c r="A2" s="4" t="inlineStr">
        <is>
          <t>Accumulated depreciation | $</t>
        </is>
      </c>
      <c r="B2" s="6" t="n">
        <v>119730</v>
      </c>
      <c r="C2" s="6" t="n">
        <v>114766</v>
      </c>
    </row>
    <row r="3">
      <c r="A3" s="4" t="inlineStr">
        <is>
          <t>Debt discount, current | $</t>
        </is>
      </c>
      <c r="B3" s="6" t="n">
        <v>0</v>
      </c>
      <c r="C3" s="6" t="n">
        <v>102309</v>
      </c>
    </row>
    <row r="4">
      <c r="A4" s="4" t="inlineStr">
        <is>
          <t>Preferred stock, shares authorized</t>
        </is>
      </c>
      <c r="B4" s="5" t="n">
        <v>350000</v>
      </c>
      <c r="C4" s="5" t="n">
        <v>3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 $ / shares</t>
        </is>
      </c>
      <c r="B7" s="7" t="n">
        <v>0.001</v>
      </c>
      <c r="C7" s="7" t="n">
        <v>0.001</v>
      </c>
    </row>
    <row r="8">
      <c r="A8" s="4" t="inlineStr">
        <is>
          <t>Common stock, shares authorized</t>
        </is>
      </c>
      <c r="B8" s="5" t="n">
        <v>75000000</v>
      </c>
      <c r="C8" s="5" t="n">
        <v>75000000</v>
      </c>
    </row>
    <row r="9">
      <c r="A9" s="4" t="inlineStr">
        <is>
          <t>Common stock, shares issued</t>
        </is>
      </c>
      <c r="B9" s="5" t="n">
        <v>10378238</v>
      </c>
      <c r="C9" s="5" t="n">
        <v>2908578</v>
      </c>
    </row>
    <row r="10">
      <c r="A10" s="4" t="inlineStr">
        <is>
          <t>Common stock, shares outstanding</t>
        </is>
      </c>
      <c r="B10" s="5" t="n">
        <v>10378238</v>
      </c>
      <c r="C10" s="5" t="n">
        <v>2908578</v>
      </c>
    </row>
    <row r="11">
      <c r="A11" s="4" t="inlineStr">
        <is>
          <t>Series D Preferred Stock</t>
        </is>
      </c>
      <c r="B11" s="4" t="inlineStr">
        <is>
          <t xml:space="preserve"> </t>
        </is>
      </c>
      <c r="C11" s="4" t="inlineStr">
        <is>
          <t xml:space="preserve"> </t>
        </is>
      </c>
    </row>
    <row r="12">
      <c r="A12" s="4" t="inlineStr">
        <is>
          <t>Temporary equity per share | $ / shares</t>
        </is>
      </c>
      <c r="B12" s="7" t="n">
        <v>0.001</v>
      </c>
      <c r="C12" s="7" t="n">
        <v>0.001</v>
      </c>
    </row>
    <row r="13">
      <c r="A13" s="4" t="inlineStr">
        <is>
          <t>Temporary equity authorized</t>
        </is>
      </c>
      <c r="B13" s="5" t="n">
        <v>0</v>
      </c>
      <c r="C13" s="5" t="n">
        <v>50000</v>
      </c>
    </row>
    <row r="14">
      <c r="A14" s="4" t="inlineStr">
        <is>
          <t>Temporary equity Issued</t>
        </is>
      </c>
      <c r="B14" s="5" t="n">
        <v>0</v>
      </c>
      <c r="C14" s="5" t="n">
        <v>0</v>
      </c>
    </row>
    <row r="15">
      <c r="A15" s="4" t="inlineStr">
        <is>
          <t>Temporary equity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arrying Value of Convertible Debt (Details) - USD ($)</t>
        </is>
      </c>
      <c r="B1" s="2" t="inlineStr">
        <is>
          <t>3 Months Ended</t>
        </is>
      </c>
      <c r="C1" s="2" t="inlineStr">
        <is>
          <t>9 Months Ended</t>
        </is>
      </c>
    </row>
    <row r="2">
      <c r="B2" s="2" t="inlineStr">
        <is>
          <t>Sep. 30, 2023</t>
        </is>
      </c>
      <c r="C2" s="2" t="inlineStr">
        <is>
          <t>Sep. 30, 2023</t>
        </is>
      </c>
    </row>
    <row r="3">
      <c r="A3" s="3" t="inlineStr">
        <is>
          <t>Debt instruments</t>
        </is>
      </c>
      <c r="B3" s="4" t="inlineStr">
        <is>
          <t xml:space="preserve"> </t>
        </is>
      </c>
      <c r="C3" s="4" t="inlineStr">
        <is>
          <t xml:space="preserve"> </t>
        </is>
      </c>
    </row>
    <row r="4">
      <c r="A4" s="4" t="inlineStr">
        <is>
          <t>Adjustment to fair value</t>
        </is>
      </c>
      <c r="B4" s="6" t="n">
        <v>72463</v>
      </c>
      <c r="C4" s="6" t="n">
        <v>-387537</v>
      </c>
    </row>
    <row r="5">
      <c r="A5" s="4" t="inlineStr">
        <is>
          <t>Convertible Debt</t>
        </is>
      </c>
      <c r="B5" s="4" t="inlineStr">
        <is>
          <t xml:space="preserve"> </t>
        </is>
      </c>
      <c r="C5" s="4" t="inlineStr">
        <is>
          <t xml:space="preserve"> </t>
        </is>
      </c>
    </row>
    <row r="6">
      <c r="A6" s="3" t="inlineStr">
        <is>
          <t>Debt instruments</t>
        </is>
      </c>
      <c r="B6" s="4" t="inlineStr">
        <is>
          <t xml:space="preserve"> </t>
        </is>
      </c>
      <c r="C6" s="4" t="inlineStr">
        <is>
          <t xml:space="preserve"> </t>
        </is>
      </c>
    </row>
    <row r="7">
      <c r="A7" s="4" t="inlineStr">
        <is>
          <t>Issued</t>
        </is>
      </c>
      <c r="B7" s="4" t="inlineStr">
        <is>
          <t xml:space="preserve"> </t>
        </is>
      </c>
      <c r="C7" s="5" t="n">
        <v>3304000</v>
      </c>
    </row>
    <row r="8">
      <c r="A8" s="4" t="inlineStr">
        <is>
          <t>Adjustment to fair value</t>
        </is>
      </c>
      <c r="B8" s="5" t="n">
        <v>-72463</v>
      </c>
      <c r="C8" s="5" t="n">
        <v>-387537</v>
      </c>
    </row>
    <row r="9">
      <c r="A9" s="4" t="inlineStr">
        <is>
          <t>Convertible debt at fair value as of September 30, 2023</t>
        </is>
      </c>
      <c r="B9" s="6" t="n">
        <v>2916463</v>
      </c>
      <c r="C9" s="6" t="n">
        <v>29164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Incentives (Details) - USD ($)</t>
        </is>
      </c>
      <c r="B1" s="2" t="inlineStr">
        <is>
          <t>9 Months Ended</t>
        </is>
      </c>
    </row>
    <row r="2">
      <c r="B2" s="2" t="inlineStr">
        <is>
          <t>Sep. 30,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incentive receivable, total</t>
        </is>
      </c>
      <c r="B4" s="6" t="n">
        <v>41000</v>
      </c>
      <c r="C4" s="6" t="n">
        <v>128000</v>
      </c>
    </row>
    <row r="5">
      <c r="A5" s="4" t="inlineStr">
        <is>
          <t>Incentives receivable, Beginning balance</t>
        </is>
      </c>
      <c r="B5" s="5" t="n">
        <v>128312</v>
      </c>
      <c r="C5" s="4" t="inlineStr">
        <is>
          <t xml:space="preserve"> </t>
        </is>
      </c>
    </row>
    <row r="6">
      <c r="A6" s="4" t="inlineStr">
        <is>
          <t>UK research and development incentives</t>
        </is>
      </c>
      <c r="B6" s="5" t="n">
        <v>18536</v>
      </c>
      <c r="C6" s="4" t="inlineStr">
        <is>
          <t xml:space="preserve"> </t>
        </is>
      </c>
    </row>
    <row r="7">
      <c r="A7" s="4" t="inlineStr">
        <is>
          <t>Adjustments to 2021 and 2022 incentives earned</t>
        </is>
      </c>
      <c r="B7" s="5" t="n">
        <v>-1150</v>
      </c>
      <c r="C7" s="4" t="inlineStr">
        <is>
          <t xml:space="preserve"> </t>
        </is>
      </c>
    </row>
    <row r="8">
      <c r="A8" s="4" t="inlineStr">
        <is>
          <t>UK research and development incentives cash receipt</t>
        </is>
      </c>
      <c r="B8" s="5" t="n">
        <v>-104422</v>
      </c>
      <c r="C8" s="4" t="inlineStr">
        <is>
          <t xml:space="preserve"> </t>
        </is>
      </c>
    </row>
    <row r="9">
      <c r="A9" s="4" t="inlineStr">
        <is>
          <t>Foreign currency translation</t>
        </is>
      </c>
      <c r="B9" s="5" t="n">
        <v>-118</v>
      </c>
      <c r="C9" s="4" t="inlineStr">
        <is>
          <t xml:space="preserve"> </t>
        </is>
      </c>
    </row>
    <row r="10">
      <c r="A10" s="4" t="inlineStr">
        <is>
          <t>Incentives receivable, Ending balance</t>
        </is>
      </c>
      <c r="B10" s="5" t="n">
        <v>41158</v>
      </c>
      <c r="C10" s="4" t="inlineStr">
        <is>
          <t xml:space="preserve"> </t>
        </is>
      </c>
    </row>
    <row r="11">
      <c r="A11" s="4" t="inlineStr">
        <is>
          <t>Current Receivables</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centives receivable, Beginning balance</t>
        </is>
      </c>
      <c r="B13" s="5" t="n">
        <v>104198</v>
      </c>
      <c r="C13" s="4" t="inlineStr">
        <is>
          <t xml:space="preserve"> </t>
        </is>
      </c>
    </row>
    <row r="14">
      <c r="A14" s="4" t="inlineStr">
        <is>
          <t>UK research and development incentives, transfer</t>
        </is>
      </c>
      <c r="B14" s="5" t="n">
        <v>24114</v>
      </c>
      <c r="C14" s="4" t="inlineStr">
        <is>
          <t xml:space="preserve"> </t>
        </is>
      </c>
    </row>
    <row r="15">
      <c r="A15" s="4" t="inlineStr">
        <is>
          <t>Adjustments to 2021 and 2022 incentives earned</t>
        </is>
      </c>
      <c r="B15" s="5" t="n">
        <v>-1150</v>
      </c>
      <c r="C15" s="4" t="inlineStr">
        <is>
          <t xml:space="preserve"> </t>
        </is>
      </c>
    </row>
    <row r="16">
      <c r="A16" s="4" t="inlineStr">
        <is>
          <t>UK research and development incentives cash receipt</t>
        </is>
      </c>
      <c r="B16" s="5" t="n">
        <v>-104422</v>
      </c>
      <c r="C16" s="4" t="inlineStr">
        <is>
          <t xml:space="preserve"> </t>
        </is>
      </c>
    </row>
    <row r="17">
      <c r="A17" s="4" t="inlineStr">
        <is>
          <t>Foreign currency translation</t>
        </is>
      </c>
      <c r="B17" s="5" t="n">
        <v>112</v>
      </c>
      <c r="C17" s="4" t="inlineStr">
        <is>
          <t xml:space="preserve"> </t>
        </is>
      </c>
    </row>
    <row r="18">
      <c r="A18" s="4" t="inlineStr">
        <is>
          <t>Incentives receivable, Ending balance</t>
        </is>
      </c>
      <c r="B18" s="5" t="n">
        <v>22852</v>
      </c>
      <c r="C18" s="4" t="inlineStr">
        <is>
          <t xml:space="preserve"> </t>
        </is>
      </c>
    </row>
    <row r="19">
      <c r="A19" s="4" t="inlineStr">
        <is>
          <t>Long Term Receivable</t>
        </is>
      </c>
      <c r="B19" s="4" t="inlineStr">
        <is>
          <t xml:space="preserve"> </t>
        </is>
      </c>
      <c r="C19" s="4" t="inlineStr">
        <is>
          <t xml:space="preserve"> </t>
        </is>
      </c>
    </row>
    <row r="20">
      <c r="A20" s="3" t="inlineStr">
        <is>
          <t>Research and Development Arrangement, Contract to Perform for Others [Line Items]</t>
        </is>
      </c>
      <c r="B20" s="4" t="inlineStr">
        <is>
          <t xml:space="preserve"> </t>
        </is>
      </c>
      <c r="C20" s="4" t="inlineStr">
        <is>
          <t xml:space="preserve"> </t>
        </is>
      </c>
    </row>
    <row r="21">
      <c r="A21" s="4" t="inlineStr">
        <is>
          <t>Incentives receivable, Beginning balance</t>
        </is>
      </c>
      <c r="B21" s="5" t="n">
        <v>24114</v>
      </c>
      <c r="C21" s="4" t="inlineStr">
        <is>
          <t xml:space="preserve"> </t>
        </is>
      </c>
    </row>
    <row r="22">
      <c r="A22" s="4" t="inlineStr">
        <is>
          <t>UK research and development incentives, transfer</t>
        </is>
      </c>
      <c r="B22" s="5" t="n">
        <v>-24114</v>
      </c>
      <c r="C22" s="4" t="inlineStr">
        <is>
          <t xml:space="preserve"> </t>
        </is>
      </c>
    </row>
    <row r="23">
      <c r="A23" s="4" t="inlineStr">
        <is>
          <t>UK research and development incentives</t>
        </is>
      </c>
      <c r="B23" s="5" t="n">
        <v>18536</v>
      </c>
      <c r="C23" s="4" t="inlineStr">
        <is>
          <t xml:space="preserve"> </t>
        </is>
      </c>
    </row>
    <row r="24">
      <c r="A24" s="4" t="inlineStr">
        <is>
          <t>Foreign currency translation</t>
        </is>
      </c>
      <c r="B24" s="5" t="n">
        <v>-230</v>
      </c>
      <c r="C24" s="4" t="inlineStr">
        <is>
          <t xml:space="preserve"> </t>
        </is>
      </c>
    </row>
    <row r="25">
      <c r="A25" s="4" t="inlineStr">
        <is>
          <t>Incentives receivable, Ending balance</t>
        </is>
      </c>
      <c r="B25" s="6" t="n">
        <v>18306</v>
      </c>
      <c r="C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Loss per share, Warrants and Options expirations (Details) - $ / shares</t>
        </is>
      </c>
      <c r="B1" s="2" t="inlineStr">
        <is>
          <t>9 Months Ended</t>
        </is>
      </c>
    </row>
    <row r="2">
      <c r="B2" s="2" t="inlineStr">
        <is>
          <t>Sep. 30, 2023</t>
        </is>
      </c>
      <c r="C2" s="2" t="inlineStr">
        <is>
          <t>Sep. 30, 2022</t>
        </is>
      </c>
      <c r="D2" s="2" t="inlineStr">
        <is>
          <t>Mar. 28, 2023</t>
        </is>
      </c>
      <c r="E2" s="2" t="inlineStr">
        <is>
          <t>Jan.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t>
        </is>
      </c>
      <c r="B4" s="5" t="n">
        <v>8904503</v>
      </c>
      <c r="C4" s="5" t="n">
        <v>312099</v>
      </c>
      <c r="D4" s="4" t="inlineStr">
        <is>
          <t xml:space="preserve"> </t>
        </is>
      </c>
      <c r="E4" s="4" t="inlineStr">
        <is>
          <t xml:space="preserve"> </t>
        </is>
      </c>
    </row>
    <row r="5">
      <c r="A5" s="4" t="inlineStr">
        <is>
          <t>Weighted average exercise price, outstanding warrants</t>
        </is>
      </c>
      <c r="B5" s="8" t="n">
        <v>1.5</v>
      </c>
      <c r="C5" s="8" t="n">
        <v>36.12</v>
      </c>
      <c r="D5" s="4" t="inlineStr">
        <is>
          <t xml:space="preserve"> </t>
        </is>
      </c>
      <c r="E5" s="4" t="inlineStr">
        <is>
          <t xml:space="preserve"> </t>
        </is>
      </c>
    </row>
    <row r="6">
      <c r="A6" s="4" t="inlineStr">
        <is>
          <t>Weighted average exercise price, outstanding options</t>
        </is>
      </c>
      <c r="B6" s="12" t="n">
        <v>24.83</v>
      </c>
      <c r="C6" s="12" t="n">
        <v>34.49</v>
      </c>
      <c r="D6" s="4" t="inlineStr">
        <is>
          <t xml:space="preserve"> </t>
        </is>
      </c>
      <c r="E6" s="4" t="inlineStr">
        <is>
          <t xml:space="preserve"> </t>
        </is>
      </c>
    </row>
    <row r="7">
      <c r="A7" s="4" t="inlineStr">
        <is>
          <t>Common Stock Warrants, Number Of Expirations</t>
        </is>
      </c>
      <c r="B7" s="4" t="inlineStr">
        <is>
          <t xml:space="preserve"> </t>
        </is>
      </c>
      <c r="C7" s="4" t="inlineStr">
        <is>
          <t xml:space="preserve"> </t>
        </is>
      </c>
      <c r="D7" s="5" t="n">
        <v>667</v>
      </c>
      <c r="E7" s="5" t="n">
        <v>217880</v>
      </c>
    </row>
    <row r="8">
      <c r="A8" s="4" t="inlineStr">
        <is>
          <t>Weighted Averag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nversion price</t>
        </is>
      </c>
      <c r="B10" s="8" t="n">
        <v>1.39</v>
      </c>
      <c r="C10" s="8" t="n">
        <v>61.5</v>
      </c>
      <c r="D10" s="4" t="inlineStr">
        <is>
          <t xml:space="preserve"> </t>
        </is>
      </c>
      <c r="E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t>
        </is>
      </c>
      <c r="B13" s="5" t="n">
        <v>6538500</v>
      </c>
      <c r="C13" s="5" t="n">
        <v>3992</v>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ecurities excluded</t>
        </is>
      </c>
      <c r="B16" s="5" t="n">
        <v>206589</v>
      </c>
      <c r="C16" s="5" t="n">
        <v>145505</v>
      </c>
      <c r="D16" s="4" t="inlineStr">
        <is>
          <t xml:space="preserve"> </t>
        </is>
      </c>
      <c r="E16" s="4" t="inlineStr">
        <is>
          <t xml:space="preserve"> </t>
        </is>
      </c>
    </row>
    <row r="17">
      <c r="A17" s="4" t="inlineStr">
        <is>
          <t>Convertible debt securiti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Securities excluded</t>
        </is>
      </c>
      <c r="B19" s="5" t="n">
        <v>2159414</v>
      </c>
      <c r="C19" s="5" t="n">
        <v>162602</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Details) - USD ($)</t>
        </is>
      </c>
      <c r="B1" s="2" t="inlineStr">
        <is>
          <t>Sep. 30, 2023</t>
        </is>
      </c>
      <c r="C1" s="2" t="inlineStr">
        <is>
          <t>Dec. 31, 2022</t>
        </is>
      </c>
      <c r="D1" s="2" t="inlineStr">
        <is>
          <t>Jun. 21, 2022</t>
        </is>
      </c>
    </row>
    <row r="2">
      <c r="A2" s="3" t="inlineStr">
        <is>
          <t>Lessee, Lease, Description [Line Items]</t>
        </is>
      </c>
      <c r="B2" s="4" t="inlineStr">
        <is>
          <t xml:space="preserve"> </t>
        </is>
      </c>
      <c r="C2" s="4" t="inlineStr">
        <is>
          <t xml:space="preserve"> </t>
        </is>
      </c>
      <c r="D2" s="4" t="inlineStr">
        <is>
          <t xml:space="preserve"> </t>
        </is>
      </c>
    </row>
    <row r="3">
      <c r="A3" s="4" t="inlineStr">
        <is>
          <t>Lease rent per month</t>
        </is>
      </c>
      <c r="B3" s="4" t="inlineStr">
        <is>
          <t xml:space="preserve"> </t>
        </is>
      </c>
      <c r="C3" s="4" t="inlineStr">
        <is>
          <t xml:space="preserve"> </t>
        </is>
      </c>
      <c r="D3" s="6" t="n">
        <v>11108</v>
      </c>
    </row>
    <row r="4">
      <c r="A4" s="4" t="inlineStr">
        <is>
          <t>Right-of-use asset, operating lease</t>
        </is>
      </c>
      <c r="B4" s="6" t="n">
        <v>258487</v>
      </c>
      <c r="C4" s="6" t="n">
        <v>340987</v>
      </c>
      <c r="D4" s="4" t="inlineStr">
        <is>
          <t xml:space="preserve"> </t>
        </is>
      </c>
    </row>
    <row r="5">
      <c r="A5" s="4" t="inlineStr">
        <is>
          <t>Lease liability, operating</t>
        </is>
      </c>
      <c r="B5" s="5" t="n">
        <v>262117</v>
      </c>
      <c r="C5" s="6" t="n">
        <v>342575</v>
      </c>
      <c r="D5" s="4" t="inlineStr">
        <is>
          <t xml:space="preserve"> </t>
        </is>
      </c>
    </row>
    <row r="6">
      <c r="A6" s="4" t="inlineStr">
        <is>
          <t>For Period Till November 2023</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rent per month</t>
        </is>
      </c>
      <c r="B8" s="5" t="n">
        <v>11108</v>
      </c>
      <c r="C8" s="4" t="inlineStr">
        <is>
          <t xml:space="preserve"> </t>
        </is>
      </c>
      <c r="D8" s="5" t="n">
        <v>11367</v>
      </c>
    </row>
    <row r="9">
      <c r="A9" s="4" t="inlineStr">
        <is>
          <t>From Period Till November 2024</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nt per month</t>
        </is>
      </c>
      <c r="B11" s="5" t="n">
        <v>11367</v>
      </c>
      <c r="C11" s="4" t="inlineStr">
        <is>
          <t xml:space="preserve"> </t>
        </is>
      </c>
      <c r="D11" s="6" t="n">
        <v>11625</v>
      </c>
    </row>
    <row r="12">
      <c r="A12" s="4" t="inlineStr">
        <is>
          <t>From Period Till Lease Expiration 2024</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nt per month</t>
        </is>
      </c>
      <c r="B14" s="6" t="n">
        <v>11625</v>
      </c>
      <c r="C14" s="4" t="inlineStr">
        <is>
          <t xml:space="preserve"> </t>
        </is>
      </c>
      <c r="D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Reconciliation (Details) - USD ($)</t>
        </is>
      </c>
      <c r="B1" s="2" t="inlineStr">
        <is>
          <t>9 Months Ended</t>
        </is>
      </c>
    </row>
    <row r="2">
      <c r="B2" s="2" t="inlineStr">
        <is>
          <t>Sep. 30, 2023</t>
        </is>
      </c>
      <c r="C2" s="2" t="inlineStr">
        <is>
          <t>Sep. 30, 2022</t>
        </is>
      </c>
    </row>
    <row r="3">
      <c r="A3" s="3" t="inlineStr">
        <is>
          <t>Right-of-use lease asset:</t>
        </is>
      </c>
      <c r="B3" s="4" t="inlineStr">
        <is>
          <t xml:space="preserve"> </t>
        </is>
      </c>
      <c r="C3" s="4" t="inlineStr">
        <is>
          <t xml:space="preserve"> </t>
        </is>
      </c>
    </row>
    <row r="4">
      <c r="A4" s="4" t="inlineStr">
        <is>
          <t>Right-of-use lease asset, Beginning balance</t>
        </is>
      </c>
      <c r="B4" s="6" t="n">
        <v>340987</v>
      </c>
      <c r="C4" s="4" t="inlineStr">
        <is>
          <t xml:space="preserve"> </t>
        </is>
      </c>
    </row>
    <row r="5">
      <c r="A5" s="4" t="inlineStr">
        <is>
          <t>Less: reduction/amortization</t>
        </is>
      </c>
      <c r="B5" s="5" t="n">
        <v>82500</v>
      </c>
      <c r="C5" s="4" t="inlineStr">
        <is>
          <t xml:space="preserve"> </t>
        </is>
      </c>
    </row>
    <row r="6">
      <c r="A6" s="4" t="inlineStr">
        <is>
          <t>Right-of-use lease asset, Ending balance</t>
        </is>
      </c>
      <c r="B6" s="5" t="n">
        <v>258487</v>
      </c>
      <c r="C6" s="4" t="inlineStr">
        <is>
          <t xml:space="preserve"> </t>
        </is>
      </c>
    </row>
    <row r="7">
      <c r="A7" s="3" t="inlineStr">
        <is>
          <t>Lease liability:</t>
        </is>
      </c>
      <c r="B7" s="4" t="inlineStr">
        <is>
          <t xml:space="preserve"> </t>
        </is>
      </c>
      <c r="C7" s="4" t="inlineStr">
        <is>
          <t xml:space="preserve"> </t>
        </is>
      </c>
    </row>
    <row r="8">
      <c r="A8" s="4" t="inlineStr">
        <is>
          <t>Lease liability, Beginning</t>
        </is>
      </c>
      <c r="B8" s="5" t="n">
        <v>342575</v>
      </c>
      <c r="C8" s="4" t="inlineStr">
        <is>
          <t xml:space="preserve"> </t>
        </is>
      </c>
    </row>
    <row r="9">
      <c r="A9" s="4" t="inlineStr">
        <is>
          <t>Less: repayments</t>
        </is>
      </c>
      <c r="B9" s="5" t="n">
        <v>80458</v>
      </c>
      <c r="C9" s="4" t="inlineStr">
        <is>
          <t xml:space="preserve"> </t>
        </is>
      </c>
    </row>
    <row r="10">
      <c r="A10" s="4" t="inlineStr">
        <is>
          <t>Lease liability, Ending</t>
        </is>
      </c>
      <c r="B10" s="5" t="n">
        <v>262117</v>
      </c>
      <c r="C10" s="4" t="inlineStr">
        <is>
          <t xml:space="preserve"> </t>
        </is>
      </c>
    </row>
    <row r="11">
      <c r="A11" s="3" t="inlineStr">
        <is>
          <t>Lease expense</t>
        </is>
      </c>
      <c r="B11" s="4" t="inlineStr">
        <is>
          <t xml:space="preserve"> </t>
        </is>
      </c>
      <c r="C11" s="4" t="inlineStr">
        <is>
          <t xml:space="preserve"> </t>
        </is>
      </c>
    </row>
    <row r="12">
      <c r="A12" s="4" t="inlineStr">
        <is>
          <t>Lease expense</t>
        </is>
      </c>
      <c r="B12" s="5" t="n">
        <v>102016</v>
      </c>
      <c r="C12" s="6" t="n">
        <v>100887</v>
      </c>
    </row>
    <row r="13">
      <c r="A13" s="3" t="inlineStr">
        <is>
          <t>Contractual cash payments for the remaining lease term</t>
        </is>
      </c>
      <c r="B13" s="4" t="inlineStr">
        <is>
          <t xml:space="preserve"> </t>
        </is>
      </c>
      <c r="C13" s="4" t="inlineStr">
        <is>
          <t xml:space="preserve"> </t>
        </is>
      </c>
    </row>
    <row r="14">
      <c r="A14" s="4" t="inlineStr">
        <is>
          <t>2023</t>
        </is>
      </c>
      <c r="B14" s="5" t="n">
        <v>33841</v>
      </c>
      <c r="C14" s="4" t="inlineStr">
        <is>
          <t xml:space="preserve"> </t>
        </is>
      </c>
    </row>
    <row r="15">
      <c r="A15" s="4" t="inlineStr">
        <is>
          <t>2024</t>
        </is>
      </c>
      <c r="B15" s="5" t="n">
        <v>136917</v>
      </c>
      <c r="C15" s="4" t="inlineStr">
        <is>
          <t xml:space="preserve"> </t>
        </is>
      </c>
    </row>
    <row r="16">
      <c r="A16" s="4" t="inlineStr">
        <is>
          <t>2025</t>
        </is>
      </c>
      <c r="B16" s="5" t="n">
        <v>116250</v>
      </c>
      <c r="C16" s="4" t="inlineStr">
        <is>
          <t xml:space="preserve"> </t>
        </is>
      </c>
    </row>
    <row r="17">
      <c r="A17" s="4" t="inlineStr">
        <is>
          <t>Total</t>
        </is>
      </c>
      <c r="B17" s="6" t="n">
        <v>287008</v>
      </c>
      <c r="C17" s="4" t="inlineStr">
        <is>
          <t xml:space="preserve"> </t>
        </is>
      </c>
    </row>
    <row r="18">
      <c r="A18" s="4" t="inlineStr">
        <is>
          <t>Remaining lease term (months)</t>
        </is>
      </c>
      <c r="B18" s="4" t="inlineStr">
        <is>
          <t>25 years</t>
        </is>
      </c>
      <c r="C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Clinical trail expenses</t>
        </is>
      </c>
      <c r="B3" s="6" t="n">
        <v>2082200</v>
      </c>
      <c r="C3" s="6" t="n">
        <v>1884117</v>
      </c>
    </row>
    <row r="4">
      <c r="A4" s="4" t="inlineStr">
        <is>
          <t>Other</t>
        </is>
      </c>
      <c r="B4" s="5" t="n">
        <v>304636</v>
      </c>
      <c r="C4" s="5" t="n">
        <v>423629</v>
      </c>
    </row>
    <row r="5">
      <c r="A5" s="4" t="inlineStr">
        <is>
          <t>Total</t>
        </is>
      </c>
      <c r="B5" s="6" t="n">
        <v>2386836</v>
      </c>
      <c r="C5" s="6" t="n">
        <v>23077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Debt (Details) - USD ($)</t>
        </is>
      </c>
      <c r="D1" s="2" t="inlineStr">
        <is>
          <t>1 Months Ended</t>
        </is>
      </c>
      <c r="E1" s="2" t="inlineStr">
        <is>
          <t>3 Months Ended</t>
        </is>
      </c>
      <c r="G1" s="2" t="inlineStr">
        <is>
          <t>9 Months Ended</t>
        </is>
      </c>
    </row>
    <row r="2">
      <c r="B2" s="2" t="inlineStr">
        <is>
          <t>Apr. 19, 2023</t>
        </is>
      </c>
      <c r="C2" s="2" t="inlineStr">
        <is>
          <t>Apr. 18, 2023</t>
        </is>
      </c>
      <c r="D2" s="2" t="inlineStr">
        <is>
          <t>Dec. 31, 2020</t>
        </is>
      </c>
      <c r="E2" s="2" t="inlineStr">
        <is>
          <t>Sep. 30, 2023</t>
        </is>
      </c>
      <c r="F2" s="2" t="inlineStr">
        <is>
          <t>Sep. 30, 2022</t>
        </is>
      </c>
      <c r="G2" s="2" t="inlineStr">
        <is>
          <t>Sep. 30, 2023</t>
        </is>
      </c>
      <c r="H2" s="2" t="inlineStr">
        <is>
          <t>Sep. 30, 2022</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t>
        </is>
      </c>
      <c r="B4" s="4" t="inlineStr">
        <is>
          <t xml:space="preserve"> </t>
        </is>
      </c>
      <c r="C4" s="4" t="inlineStr">
        <is>
          <t xml:space="preserve"> </t>
        </is>
      </c>
      <c r="D4" s="4" t="inlineStr">
        <is>
          <t xml:space="preserve"> </t>
        </is>
      </c>
      <c r="E4" s="6" t="n">
        <v>1416463</v>
      </c>
      <c r="F4" s="4" t="inlineStr">
        <is>
          <t xml:space="preserve"> </t>
        </is>
      </c>
      <c r="G4" s="6" t="n">
        <v>1416463</v>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393791</v>
      </c>
      <c r="H5" s="4" t="inlineStr">
        <is>
          <t xml:space="preserve"> </t>
        </is>
      </c>
    </row>
    <row r="6">
      <c r="A6" s="4" t="inlineStr">
        <is>
          <t>Convertible debt fair value</t>
        </is>
      </c>
      <c r="B6" s="4" t="inlineStr">
        <is>
          <t xml:space="preserve"> </t>
        </is>
      </c>
      <c r="C6" s="4" t="inlineStr">
        <is>
          <t xml:space="preserve"> </t>
        </is>
      </c>
      <c r="D6" s="4" t="inlineStr">
        <is>
          <t xml:space="preserve"> </t>
        </is>
      </c>
      <c r="E6" s="5" t="n">
        <v>2916463</v>
      </c>
      <c r="F6" s="4" t="inlineStr">
        <is>
          <t xml:space="preserve"> </t>
        </is>
      </c>
      <c r="G6" s="5" t="n">
        <v>2916463</v>
      </c>
      <c r="H6" s="4" t="inlineStr">
        <is>
          <t xml:space="preserve"> </t>
        </is>
      </c>
    </row>
    <row r="7">
      <c r="A7" s="4" t="inlineStr">
        <is>
          <t>Change in fair value of convertible debt</t>
        </is>
      </c>
      <c r="B7" s="4" t="inlineStr">
        <is>
          <t xml:space="preserve"> </t>
        </is>
      </c>
      <c r="C7" s="4" t="inlineStr">
        <is>
          <t xml:space="preserve"> </t>
        </is>
      </c>
      <c r="D7" s="4" t="inlineStr">
        <is>
          <t xml:space="preserve"> </t>
        </is>
      </c>
      <c r="E7" s="5" t="n">
        <v>72463</v>
      </c>
      <c r="F7" s="4" t="inlineStr">
        <is>
          <t xml:space="preserve"> </t>
        </is>
      </c>
      <c r="G7" s="5" t="n">
        <v>-387537</v>
      </c>
      <c r="H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6" t="n">
        <v>20000000</v>
      </c>
      <c r="E10" s="5" t="n">
        <v>3000000</v>
      </c>
      <c r="F10" s="4" t="inlineStr">
        <is>
          <t xml:space="preserve"> </t>
        </is>
      </c>
      <c r="G10" s="5" t="n">
        <v>3000000</v>
      </c>
      <c r="H10" s="4" t="inlineStr">
        <is>
          <t xml:space="preserve"> </t>
        </is>
      </c>
    </row>
    <row r="11">
      <c r="A11" s="4" t="inlineStr">
        <is>
          <t>Number of tranches</t>
        </is>
      </c>
      <c r="B11" s="4" t="inlineStr">
        <is>
          <t xml:space="preserve"> </t>
        </is>
      </c>
      <c r="C11" s="4" t="inlineStr">
        <is>
          <t xml:space="preserve"> </t>
        </is>
      </c>
      <c r="D11" s="4" t="inlineStr">
        <is>
          <t>three</t>
        </is>
      </c>
      <c r="E11" s="4" t="inlineStr">
        <is>
          <t xml:space="preserve"> </t>
        </is>
      </c>
      <c r="F11" s="4" t="inlineStr">
        <is>
          <t xml:space="preserve"> </t>
        </is>
      </c>
      <c r="G11" s="4" t="inlineStr">
        <is>
          <t xml:space="preserve"> </t>
        </is>
      </c>
      <c r="H11" s="4" t="inlineStr">
        <is>
          <t xml:space="preserve"> </t>
        </is>
      </c>
    </row>
    <row r="12">
      <c r="A12" s="4" t="inlineStr">
        <is>
          <t>Interest rate percentage</t>
        </is>
      </c>
      <c r="B12" s="4" t="inlineStr">
        <is>
          <t xml:space="preserve"> </t>
        </is>
      </c>
      <c r="C12" s="4" t="inlineStr">
        <is>
          <t xml:space="preserve"> </t>
        </is>
      </c>
      <c r="D12" s="11" t="n">
        <v>0.0847</v>
      </c>
      <c r="E12" s="4" t="inlineStr">
        <is>
          <t xml:space="preserve"> </t>
        </is>
      </c>
      <c r="F12" s="4" t="inlineStr">
        <is>
          <t xml:space="preserve"> </t>
        </is>
      </c>
      <c r="G12" s="4" t="inlineStr">
        <is>
          <t xml:space="preserve"> </t>
        </is>
      </c>
      <c r="H12" s="4" t="inlineStr">
        <is>
          <t xml:space="preserve"> </t>
        </is>
      </c>
    </row>
    <row r="13">
      <c r="A13" s="4" t="inlineStr">
        <is>
          <t>Interest-only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row>
    <row r="14">
      <c r="A14" s="4" t="inlineStr">
        <is>
          <t>Outstanding principal periodic payment</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row>
    <row r="15">
      <c r="A15" s="4" t="inlineStr">
        <is>
          <t>Unused line of credit fee, as a percent</t>
        </is>
      </c>
      <c r="B15" s="4" t="inlineStr">
        <is>
          <t xml:space="preserve"> </t>
        </is>
      </c>
      <c r="C15" s="4" t="inlineStr">
        <is>
          <t xml:space="preserve"> </t>
        </is>
      </c>
      <c r="D15" s="10" t="n">
        <v>0.01</v>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5" t="n">
        <v>64047</v>
      </c>
      <c r="F16" s="6" t="n">
        <v>213490</v>
      </c>
      <c r="G16" s="5" t="n">
        <v>338568</v>
      </c>
      <c r="H16" s="6" t="n">
        <v>633510</v>
      </c>
    </row>
    <row r="17">
      <c r="A17" s="4" t="inlineStr">
        <is>
          <t>Interest paid</t>
        </is>
      </c>
      <c r="B17" s="4" t="inlineStr">
        <is>
          <t xml:space="preserve"> </t>
        </is>
      </c>
      <c r="C17" s="4" t="inlineStr">
        <is>
          <t xml:space="preserve"> </t>
        </is>
      </c>
      <c r="D17" s="4" t="inlineStr">
        <is>
          <t xml:space="preserve"> </t>
        </is>
      </c>
      <c r="E17" s="5" t="n">
        <v>63351</v>
      </c>
      <c r="F17" s="6" t="n">
        <v>211170</v>
      </c>
      <c r="G17" s="5" t="n">
        <v>488011</v>
      </c>
      <c r="H17" s="6" t="n">
        <v>643921</v>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5" t="n">
        <v>-394000</v>
      </c>
      <c r="H18" s="4" t="inlineStr">
        <is>
          <t xml:space="preserve"> </t>
        </is>
      </c>
    </row>
    <row r="19">
      <c r="A19" s="4" t="inlineStr">
        <is>
          <t>Convertible debt fair value</t>
        </is>
      </c>
      <c r="B19" s="6" t="n">
        <v>3304000</v>
      </c>
      <c r="C19" s="4" t="inlineStr">
        <is>
          <t xml:space="preserve"> </t>
        </is>
      </c>
      <c r="D19" s="4" t="inlineStr">
        <is>
          <t xml:space="preserve"> </t>
        </is>
      </c>
      <c r="E19" s="5" t="n">
        <v>2916463</v>
      </c>
      <c r="F19" s="4" t="inlineStr">
        <is>
          <t xml:space="preserve"> </t>
        </is>
      </c>
      <c r="G19" s="5" t="n">
        <v>2916463</v>
      </c>
      <c r="H19" s="4" t="inlineStr">
        <is>
          <t xml:space="preserve"> </t>
        </is>
      </c>
    </row>
    <row r="20">
      <c r="A20" s="4" t="inlineStr">
        <is>
          <t>Change in fair value of convertible debt</t>
        </is>
      </c>
      <c r="B20" s="4" t="inlineStr">
        <is>
          <t xml:space="preserve"> </t>
        </is>
      </c>
      <c r="C20" s="4" t="inlineStr">
        <is>
          <t xml:space="preserve"> </t>
        </is>
      </c>
      <c r="D20" s="4" t="inlineStr">
        <is>
          <t xml:space="preserve"> </t>
        </is>
      </c>
      <c r="E20" s="6" t="n">
        <v>-72463</v>
      </c>
      <c r="F20" s="4" t="inlineStr">
        <is>
          <t xml:space="preserve"> </t>
        </is>
      </c>
      <c r="G20" s="6" t="n">
        <v>-387537</v>
      </c>
      <c r="H20" s="4" t="inlineStr">
        <is>
          <t xml:space="preserve"> </t>
        </is>
      </c>
    </row>
    <row r="21">
      <c r="A21" s="4" t="inlineStr">
        <is>
          <t>Convertible Deb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row>
    <row r="24">
      <c r="A24" s="4" t="inlineStr">
        <is>
          <t>Convertible Debt | First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row>
    <row r="27">
      <c r="A27" s="4" t="inlineStr">
        <is>
          <t>Convertible Debt | Second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row>
    <row r="30">
      <c r="A30" s="4" t="inlineStr">
        <is>
          <t>Convertible Debt | Third Tranch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row>
    <row r="33">
      <c r="A33" s="4" t="inlineStr">
        <is>
          <t>Convertible Debt | Pontif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principal periodic payment</t>
        </is>
      </c>
      <c r="B35" s="5" t="n">
        <v>750000</v>
      </c>
      <c r="C35" s="6" t="n">
        <v>1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repaid</t>
        </is>
      </c>
      <c r="B36" s="5"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principal</t>
        </is>
      </c>
      <c r="B37" s="6" t="n">
        <v>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f common stock issuable upon conversion</t>
        </is>
      </c>
      <c r="B38" s="5" t="n">
        <v>5885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Debt | Pontifax | First 588,599 shares of common stock issuable upon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uction in conversion price as percentage of closing price of the common stock on the day before the delivery of the conversion notice</t>
        </is>
      </c>
      <c r="B41" s="10" t="n">
        <v>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uction in conversion price</t>
        </is>
      </c>
      <c r="B42" s="8" t="n">
        <v>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Debt - (Assumptions) (Details)</t>
        </is>
      </c>
      <c r="B1" s="2" t="inlineStr">
        <is>
          <t>Sep. 30, 2023 $ / shares</t>
        </is>
      </c>
      <c r="C1" s="2" t="inlineStr">
        <is>
          <t>Apr. 19, 2023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Measurement Input</t>
        </is>
      </c>
      <c r="B4" s="12" t="n">
        <v>0.5600000000000001</v>
      </c>
      <c r="C4" s="12" t="n">
        <v>1.72</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13" t="n">
        <v>1.105</v>
      </c>
      <c r="C7" s="13" t="n">
        <v>0.752</v>
      </c>
    </row>
    <row r="8">
      <c r="A8" s="4" t="inlineStr">
        <is>
          <t>Measurement Input, Discoun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13" t="n">
        <v>0.1484</v>
      </c>
      <c r="C10" s="13" t="n">
        <v>0.1628</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t>
        </is>
      </c>
      <c r="B13" s="13" t="n">
        <v>0.0524</v>
      </c>
      <c r="C13" s="13" t="n">
        <v>0.0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9" customWidth="1" min="1" max="1"/>
    <col width="22" customWidth="1" min="2" max="2"/>
  </cols>
  <sheetData>
    <row r="1">
      <c r="A1" s="1" t="inlineStr">
        <is>
          <t>Debt- Payments due (Details)</t>
        </is>
      </c>
      <c r="B1" s="2" t="inlineStr">
        <is>
          <t>Sep. 30, 2023 USD ($)</t>
        </is>
      </c>
    </row>
    <row r="2">
      <c r="A2" s="3" t="inlineStr">
        <is>
          <t>Debt instruments</t>
        </is>
      </c>
      <c r="B2" s="4" t="inlineStr">
        <is>
          <t xml:space="preserve"> </t>
        </is>
      </c>
    </row>
    <row r="3">
      <c r="A3" s="4" t="inlineStr">
        <is>
          <t>2023</t>
        </is>
      </c>
      <c r="B3" s="6" t="n">
        <v>128094</v>
      </c>
    </row>
    <row r="4">
      <c r="A4" s="4" t="inlineStr">
        <is>
          <t>2024</t>
        </is>
      </c>
      <c r="B4" s="5" t="n">
        <v>2456761</v>
      </c>
    </row>
    <row r="5">
      <c r="A5" s="4" t="inlineStr">
        <is>
          <t>2025</t>
        </is>
      </c>
      <c r="B5" s="5" t="n">
        <v>766012</v>
      </c>
    </row>
    <row r="6">
      <c r="A6" s="4" t="inlineStr">
        <is>
          <t>Total</t>
        </is>
      </c>
      <c r="B6" s="5" t="n">
        <v>3350867</v>
      </c>
    </row>
    <row r="7">
      <c r="A7" s="4" t="inlineStr">
        <is>
          <t>Principal [Member]</t>
        </is>
      </c>
      <c r="B7" s="4" t="inlineStr">
        <is>
          <t xml:space="preserve"> </t>
        </is>
      </c>
    </row>
    <row r="8">
      <c r="A8" s="3" t="inlineStr">
        <is>
          <t>Debt instruments</t>
        </is>
      </c>
      <c r="B8" s="4" t="inlineStr">
        <is>
          <t xml:space="preserve"> </t>
        </is>
      </c>
    </row>
    <row r="9">
      <c r="A9" s="4" t="inlineStr">
        <is>
          <t>2024</t>
        </is>
      </c>
      <c r="B9" s="5" t="n">
        <v>2250000</v>
      </c>
    </row>
    <row r="10">
      <c r="A10" s="4" t="inlineStr">
        <is>
          <t>2025</t>
        </is>
      </c>
      <c r="B10" s="5" t="n">
        <v>750000</v>
      </c>
    </row>
    <row r="11">
      <c r="A11" s="4" t="inlineStr">
        <is>
          <t>Total</t>
        </is>
      </c>
      <c r="B11" s="5" t="n">
        <v>3000000</v>
      </c>
    </row>
    <row r="12">
      <c r="A12" s="4" t="inlineStr">
        <is>
          <t>Interest [Member]</t>
        </is>
      </c>
      <c r="B12" s="4" t="inlineStr">
        <is>
          <t xml:space="preserve"> </t>
        </is>
      </c>
    </row>
    <row r="13">
      <c r="A13" s="3" t="inlineStr">
        <is>
          <t>Debt instruments</t>
        </is>
      </c>
      <c r="B13" s="4" t="inlineStr">
        <is>
          <t xml:space="preserve"> </t>
        </is>
      </c>
    </row>
    <row r="14">
      <c r="A14" s="4" t="inlineStr">
        <is>
          <t>2023</t>
        </is>
      </c>
      <c r="B14" s="5" t="n">
        <v>128094</v>
      </c>
    </row>
    <row r="15">
      <c r="A15" s="4" t="inlineStr">
        <is>
          <t>2024</t>
        </is>
      </c>
      <c r="B15" s="5" t="n">
        <v>206761</v>
      </c>
    </row>
    <row r="16">
      <c r="A16" s="4" t="inlineStr">
        <is>
          <t>2025</t>
        </is>
      </c>
      <c r="B16" s="5" t="n">
        <v>16012</v>
      </c>
    </row>
    <row r="17">
      <c r="A17" s="4" t="inlineStr">
        <is>
          <t>Total</t>
        </is>
      </c>
      <c r="B17" s="6" t="n">
        <v>3508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Dec. 31, 2022</t>
        </is>
      </c>
    </row>
    <row r="2">
      <c r="A2" s="3" t="inlineStr">
        <is>
          <t>Income Taxes</t>
        </is>
      </c>
      <c r="B2" s="4" t="inlineStr">
        <is>
          <t xml:space="preserve"> </t>
        </is>
      </c>
      <c r="C2" s="4" t="inlineStr">
        <is>
          <t xml:space="preserve"> </t>
        </is>
      </c>
    </row>
    <row r="3">
      <c r="A3" s="4" t="inlineStr">
        <is>
          <t>NOL for Federal tax</t>
        </is>
      </c>
      <c r="B3" s="4" t="inlineStr">
        <is>
          <t xml:space="preserve"> </t>
        </is>
      </c>
      <c r="C3" s="6" t="n">
        <v>124000000</v>
      </c>
    </row>
    <row r="4">
      <c r="A4" s="4" t="inlineStr">
        <is>
          <t>NOL for State tax</t>
        </is>
      </c>
      <c r="B4" s="4" t="inlineStr">
        <is>
          <t xml:space="preserve"> </t>
        </is>
      </c>
      <c r="C4" s="5" t="n">
        <v>13200000</v>
      </c>
    </row>
    <row r="5">
      <c r="A5" s="4" t="inlineStr">
        <is>
          <t>NOL for Foreign tax</t>
        </is>
      </c>
      <c r="B5" s="4" t="inlineStr">
        <is>
          <t xml:space="preserve"> </t>
        </is>
      </c>
      <c r="C5" s="5" t="n">
        <v>1400000</v>
      </c>
    </row>
    <row r="6">
      <c r="A6" s="4" t="inlineStr">
        <is>
          <t>Various tax credits, amount</t>
        </is>
      </c>
      <c r="B6" s="6" t="n">
        <v>8800000</v>
      </c>
      <c r="C6" s="4" t="inlineStr">
        <is>
          <t xml:space="preserve"> </t>
        </is>
      </c>
    </row>
    <row r="7">
      <c r="A7" s="4" t="inlineStr">
        <is>
          <t>NOL carryforwards</t>
        </is>
      </c>
      <c r="B7" s="6" t="n">
        <v>1161197</v>
      </c>
      <c r="C7" s="6" t="n">
        <v>1154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30440</v>
      </c>
      <c r="C3" s="6" t="n">
        <v>166140</v>
      </c>
      <c r="D3" s="6" t="n">
        <v>594547</v>
      </c>
      <c r="E3" s="6" t="n">
        <v>582843</v>
      </c>
    </row>
    <row r="4">
      <c r="A4" s="4" t="inlineStr">
        <is>
          <t>Cost of revenues</t>
        </is>
      </c>
      <c r="B4" s="5" t="n">
        <v>-110441</v>
      </c>
      <c r="C4" s="5" t="n">
        <v>-129440</v>
      </c>
      <c r="D4" s="5" t="n">
        <v>-520502</v>
      </c>
      <c r="E4" s="5" t="n">
        <v>-414957</v>
      </c>
    </row>
    <row r="5">
      <c r="A5" s="4" t="inlineStr">
        <is>
          <t>Gross profit</t>
        </is>
      </c>
      <c r="B5" s="5" t="n">
        <v>19999</v>
      </c>
      <c r="C5" s="5" t="n">
        <v>36700</v>
      </c>
      <c r="D5" s="5" t="n">
        <v>74045</v>
      </c>
      <c r="E5" s="5" t="n">
        <v>16788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26015</v>
      </c>
      <c r="C7" s="5" t="n">
        <v>1791695</v>
      </c>
      <c r="D7" s="5" t="n">
        <v>2535165</v>
      </c>
      <c r="E7" s="5" t="n">
        <v>5586302</v>
      </c>
    </row>
    <row r="8">
      <c r="A8" s="4" t="inlineStr">
        <is>
          <t>General and administrative</t>
        </is>
      </c>
      <c r="B8" s="5" t="n">
        <v>973040</v>
      </c>
      <c r="C8" s="5" t="n">
        <v>1326249</v>
      </c>
      <c r="D8" s="5" t="n">
        <v>3098949</v>
      </c>
      <c r="E8" s="5" t="n">
        <v>5250510</v>
      </c>
    </row>
    <row r="9">
      <c r="A9" s="4" t="inlineStr">
        <is>
          <t>Total operating expenses</t>
        </is>
      </c>
      <c r="B9" s="5" t="n">
        <v>1799055</v>
      </c>
      <c r="C9" s="5" t="n">
        <v>3117944</v>
      </c>
      <c r="D9" s="5" t="n">
        <v>5634114</v>
      </c>
      <c r="E9" s="5" t="n">
        <v>10836812</v>
      </c>
    </row>
    <row r="10">
      <c r="A10" s="4" t="inlineStr">
        <is>
          <t>Loss from operations</t>
        </is>
      </c>
      <c r="B10" s="5" t="n">
        <v>-1779056</v>
      </c>
      <c r="C10" s="5" t="n">
        <v>-3081244</v>
      </c>
      <c r="D10" s="5" t="n">
        <v>-5560069</v>
      </c>
      <c r="E10" s="5" t="n">
        <v>-1066892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eign currency transaction gain (loss)</t>
        </is>
      </c>
      <c r="B12" s="5" t="n">
        <v>-3046</v>
      </c>
      <c r="C12" s="5" t="n">
        <v>-12613</v>
      </c>
      <c r="D12" s="5" t="n">
        <v>310</v>
      </c>
      <c r="E12" s="5" t="n">
        <v>-26006</v>
      </c>
    </row>
    <row r="13">
      <c r="A13" s="4" t="inlineStr">
        <is>
          <t>Interest income (expense), net</t>
        </is>
      </c>
      <c r="B13" s="5" t="n">
        <v>66363</v>
      </c>
      <c r="C13" s="5" t="n">
        <v>-215146</v>
      </c>
      <c r="D13" s="5" t="n">
        <v>-97399</v>
      </c>
      <c r="E13" s="5" t="n">
        <v>-641768</v>
      </c>
    </row>
    <row r="14">
      <c r="A14" s="4" t="inlineStr">
        <is>
          <t>Research and development incentives</t>
        </is>
      </c>
      <c r="B14" s="5" t="n">
        <v>4729</v>
      </c>
      <c r="C14" s="4" t="inlineStr">
        <is>
          <t xml:space="preserve"> </t>
        </is>
      </c>
      <c r="D14" s="5" t="n">
        <v>17386</v>
      </c>
      <c r="E14" s="5" t="n">
        <v>136981</v>
      </c>
    </row>
    <row r="15">
      <c r="A15" s="4" t="inlineStr">
        <is>
          <t>CARES Act Employee Retention Credit</t>
        </is>
      </c>
      <c r="B15" s="5" t="n">
        <v>120771</v>
      </c>
      <c r="C15" s="4" t="inlineStr">
        <is>
          <t xml:space="preserve"> </t>
        </is>
      </c>
      <c r="D15" s="5" t="n">
        <v>120771</v>
      </c>
      <c r="E15" s="4" t="inlineStr">
        <is>
          <t xml:space="preserve"> </t>
        </is>
      </c>
    </row>
    <row r="16">
      <c r="A16" s="4" t="inlineStr">
        <is>
          <t>Other income</t>
        </is>
      </c>
      <c r="B16" s="4" t="inlineStr">
        <is>
          <t xml:space="preserve"> </t>
        </is>
      </c>
      <c r="C16" s="4" t="inlineStr">
        <is>
          <t xml:space="preserve"> </t>
        </is>
      </c>
      <c r="D16" s="5" t="n">
        <v>43223</v>
      </c>
      <c r="E16" s="4" t="inlineStr">
        <is>
          <t xml:space="preserve"> </t>
        </is>
      </c>
    </row>
    <row r="17">
      <c r="A17" s="4" t="inlineStr">
        <is>
          <t>Loss on extinguishment of debt</t>
        </is>
      </c>
      <c r="B17" s="4" t="inlineStr">
        <is>
          <t xml:space="preserve"> </t>
        </is>
      </c>
      <c r="C17" s="4" t="inlineStr">
        <is>
          <t xml:space="preserve"> </t>
        </is>
      </c>
      <c r="D17" s="5" t="n">
        <v>-393791</v>
      </c>
      <c r="E17" s="4" t="inlineStr">
        <is>
          <t xml:space="preserve"> </t>
        </is>
      </c>
    </row>
    <row r="18">
      <c r="A18" s="4" t="inlineStr">
        <is>
          <t>Change in fair value of convertible debt</t>
        </is>
      </c>
      <c r="B18" s="5" t="n">
        <v>-72463</v>
      </c>
      <c r="C18" s="4" t="inlineStr">
        <is>
          <t xml:space="preserve"> </t>
        </is>
      </c>
      <c r="D18" s="5" t="n">
        <v>387537</v>
      </c>
      <c r="E18" s="4" t="inlineStr">
        <is>
          <t xml:space="preserve"> </t>
        </is>
      </c>
    </row>
    <row r="19">
      <c r="A19" s="4" t="inlineStr">
        <is>
          <t>Total other income (expense)</t>
        </is>
      </c>
      <c r="B19" s="5" t="n">
        <v>116354</v>
      </c>
      <c r="C19" s="5" t="n">
        <v>-227759</v>
      </c>
      <c r="D19" s="5" t="n">
        <v>78037</v>
      </c>
      <c r="E19" s="5" t="n">
        <v>-530793</v>
      </c>
    </row>
    <row r="20">
      <c r="A20" s="4" t="inlineStr">
        <is>
          <t>Net loss before income taxes</t>
        </is>
      </c>
      <c r="B20" s="5" t="n">
        <v>-1662702</v>
      </c>
      <c r="C20" s="5" t="n">
        <v>-3309003</v>
      </c>
      <c r="D20" s="5" t="n">
        <v>-5482032</v>
      </c>
      <c r="E20" s="5" t="n">
        <v>-11199719</v>
      </c>
    </row>
    <row r="21">
      <c r="A21" s="4" t="inlineStr">
        <is>
          <t>Income tax benefit</t>
        </is>
      </c>
      <c r="B21" s="4" t="inlineStr">
        <is>
          <t xml:space="preserve"> </t>
        </is>
      </c>
      <c r="C21" s="4" t="inlineStr">
        <is>
          <t xml:space="preserve"> </t>
        </is>
      </c>
      <c r="D21" s="5" t="n">
        <v>1161197</v>
      </c>
      <c r="E21" s="5" t="n">
        <v>1154935</v>
      </c>
    </row>
    <row r="22">
      <c r="A22" s="4" t="inlineStr">
        <is>
          <t>Net loss applicable to common stockholders</t>
        </is>
      </c>
      <c r="B22" s="6" t="n">
        <v>-1662702</v>
      </c>
      <c r="C22" s="6" t="n">
        <v>-3309003</v>
      </c>
      <c r="D22" s="6" t="n">
        <v>-4320835</v>
      </c>
      <c r="E22" s="6" t="n">
        <v>-10044784</v>
      </c>
    </row>
    <row r="23">
      <c r="A23" s="4" t="inlineStr">
        <is>
          <t>Basic net loss per share (in Dollars per share)</t>
        </is>
      </c>
      <c r="B23" s="8" t="n">
        <v>-0.16</v>
      </c>
      <c r="C23" s="8" t="n">
        <v>-1.15</v>
      </c>
      <c r="D23" s="8" t="n">
        <v>-0.63</v>
      </c>
      <c r="E23" s="8" t="n">
        <v>-3.5</v>
      </c>
    </row>
    <row r="24">
      <c r="A24" s="4" t="inlineStr">
        <is>
          <t>Diluted net loss per share (in Dollars per share)</t>
        </is>
      </c>
      <c r="B24" s="8" t="n">
        <v>-0.16</v>
      </c>
      <c r="C24" s="8" t="n">
        <v>-1.15</v>
      </c>
      <c r="D24" s="8" t="n">
        <v>-0.63</v>
      </c>
      <c r="E24" s="8" t="n">
        <v>-3.5</v>
      </c>
    </row>
    <row r="25">
      <c r="A25" s="4" t="inlineStr">
        <is>
          <t>Basic weighted average common shares outstanding (in Shares)</t>
        </is>
      </c>
      <c r="B25" s="5" t="n">
        <v>10379854</v>
      </c>
      <c r="C25" s="5" t="n">
        <v>2872262</v>
      </c>
      <c r="D25" s="5" t="n">
        <v>6874493</v>
      </c>
      <c r="E25" s="5" t="n">
        <v>2867076</v>
      </c>
    </row>
    <row r="26">
      <c r="A26" s="4" t="inlineStr">
        <is>
          <t>Diluted weighted average common shares outstanding (in Shares)</t>
        </is>
      </c>
      <c r="B26" s="5" t="n">
        <v>10379854</v>
      </c>
      <c r="C26" s="5" t="n">
        <v>2872262</v>
      </c>
      <c r="D26" s="5" t="n">
        <v>6874493</v>
      </c>
      <c r="E26" s="5" t="n">
        <v>2867076</v>
      </c>
    </row>
    <row r="27">
      <c r="A27" s="4" t="inlineStr">
        <is>
          <t>Licensing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4" t="inlineStr">
        <is>
          <t xml:space="preserve"> </t>
        </is>
      </c>
      <c r="D28" s="4" t="inlineStr">
        <is>
          <t xml:space="preserve"> </t>
        </is>
      </c>
      <c r="E28" s="6" t="n">
        <v>50000</v>
      </c>
    </row>
    <row r="29">
      <c r="A29" s="4" t="inlineStr">
        <is>
          <t>Grant 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30440</v>
      </c>
      <c r="C30" s="6" t="n">
        <v>166140</v>
      </c>
      <c r="D30" s="6" t="n">
        <v>594547</v>
      </c>
      <c r="E30" s="6" t="n">
        <v>532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33" customWidth="1" min="2" max="2"/>
    <col width="32" customWidth="1" min="3" max="3"/>
    <col width="32" customWidth="1" min="4" max="4"/>
    <col width="31" customWidth="1" min="5" max="5"/>
    <col width="31" customWidth="1" min="6" max="6"/>
    <col width="39" customWidth="1" min="7" max="7"/>
    <col width="31" customWidth="1" min="8" max="8"/>
    <col width="32" customWidth="1" min="9" max="9"/>
    <col width="25" customWidth="1" min="10" max="10"/>
    <col width="14" customWidth="1" min="11" max="11"/>
    <col width="37" customWidth="1" min="12" max="12"/>
    <col width="21" customWidth="1" min="13" max="13"/>
    <col width="22" customWidth="1" min="14" max="14"/>
  </cols>
  <sheetData>
    <row r="1">
      <c r="A1" s="1" t="inlineStr">
        <is>
          <t>Shareholders' Equity (Details)</t>
        </is>
      </c>
      <c r="L1" s="2" t="inlineStr">
        <is>
          <t>9 Months Ended</t>
        </is>
      </c>
    </row>
    <row r="2">
      <c r="B2" s="2" t="inlineStr">
        <is>
          <t>Nov. 06, 2023 USD ($) $ / shares</t>
        </is>
      </c>
      <c r="C2" s="2" t="inlineStr">
        <is>
          <t>Sep. 06, 2023 $ / shares shares</t>
        </is>
      </c>
      <c r="D2" s="2" t="inlineStr">
        <is>
          <t>Jun. 08, 2023 $ / shares shares</t>
        </is>
      </c>
      <c r="E2" s="2" t="inlineStr">
        <is>
          <t>May 22, 2023 $ / shares shares</t>
        </is>
      </c>
      <c r="F2" s="2" t="inlineStr">
        <is>
          <t>May 10, 2023 $ / shares shares</t>
        </is>
      </c>
      <c r="G2" s="2" t="inlineStr">
        <is>
          <t>May 09, 2023 USD ($) $ / shares shares</t>
        </is>
      </c>
      <c r="H2" s="2" t="inlineStr">
        <is>
          <t>May 02, 2023 $ / shares shares</t>
        </is>
      </c>
      <c r="I2" s="2" t="inlineStr">
        <is>
          <t>Apr. 27, 2023 $ / shares shares</t>
        </is>
      </c>
      <c r="J2" s="2" t="inlineStr">
        <is>
          <t>Dec. 21, 2022 $ / shares</t>
        </is>
      </c>
      <c r="K2" s="2" t="inlineStr">
        <is>
          <t>Aug. 11, 2017</t>
        </is>
      </c>
      <c r="L2" s="2" t="inlineStr">
        <is>
          <t>Sep. 30, 2023 Vote $ / shares shares</t>
        </is>
      </c>
      <c r="M2" s="2" t="inlineStr">
        <is>
          <t>Dec. 31, 2022 shares</t>
        </is>
      </c>
      <c r="N2" s="2" t="inlineStr">
        <is>
          <t>Aug. 1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v>
      </c>
      <c r="M4" s="5" t="n">
        <v>300000</v>
      </c>
      <c r="N4" s="4" t="inlineStr">
        <is>
          <t xml:space="preserve"> </t>
        </is>
      </c>
    </row>
    <row r="5">
      <c r="A5" s="4" t="inlineStr">
        <is>
          <t>Preferred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4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alue, Subscri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000000</v>
      </c>
    </row>
    <row r="9">
      <c r="A9" s="4" t="inlineStr">
        <is>
          <t>Shares issu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51130</v>
      </c>
      <c r="M9" s="4" t="inlineStr">
        <is>
          <t xml:space="preserve"> </t>
        </is>
      </c>
      <c r="N9" s="4" t="inlineStr">
        <is>
          <t xml:space="preserve"> </t>
        </is>
      </c>
    </row>
    <row r="10">
      <c r="A10" s="4" t="inlineStr">
        <is>
          <t>Weighted averag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3.63</v>
      </c>
      <c r="M10" s="4" t="inlineStr">
        <is>
          <t xml:space="preserve"> </t>
        </is>
      </c>
      <c r="N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shares authoriz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50000</v>
      </c>
      <c r="N13" s="4" t="inlineStr">
        <is>
          <t xml:space="preserve"> </t>
        </is>
      </c>
    </row>
    <row r="14">
      <c r="A14" s="4" t="inlineStr">
        <is>
          <t>B Riley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hreshold percentage of compensation from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3</v>
      </c>
      <c r="L16" s="4" t="inlineStr">
        <is>
          <t xml:space="preserve"> </t>
        </is>
      </c>
      <c r="M16" s="4" t="inlineStr">
        <is>
          <t xml:space="preserve"> </t>
        </is>
      </c>
      <c r="N16" s="4" t="inlineStr">
        <is>
          <t xml:space="preserve"> </t>
        </is>
      </c>
    </row>
    <row r="17">
      <c r="A17" s="4" t="inlineStr">
        <is>
          <t>B Riley Sales Agreement [Member]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price per share | $ / shares</t>
        </is>
      </c>
      <c r="B19" s="8" t="n">
        <v>3.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gross proceeds | $</t>
        </is>
      </c>
      <c r="B20" s="6" t="n">
        <v>30914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available for sale (in Dollars) | $</t>
        </is>
      </c>
      <c r="B21" s="6" t="n">
        <v>23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4237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0000</v>
      </c>
      <c r="N27" s="4" t="inlineStr">
        <is>
          <t xml:space="preserve"> </t>
        </is>
      </c>
    </row>
    <row r="28">
      <c r="A28" s="4" t="inlineStr">
        <is>
          <t>Series D preferred stock dividend ratio for each common stock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01</v>
      </c>
      <c r="K28" s="4" t="inlineStr">
        <is>
          <t xml:space="preserve"> </t>
        </is>
      </c>
      <c r="L28" s="4" t="inlineStr">
        <is>
          <t xml:space="preserve"> </t>
        </is>
      </c>
      <c r="M28" s="4" t="inlineStr">
        <is>
          <t xml:space="preserve"> </t>
        </is>
      </c>
      <c r="N28" s="4" t="inlineStr">
        <is>
          <t xml:space="preserve"> </t>
        </is>
      </c>
    </row>
    <row r="29">
      <c r="A29" s="4" t="inlineStr">
        <is>
          <t>Temporary equity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01</v>
      </c>
      <c r="K29" s="4" t="inlineStr">
        <is>
          <t xml:space="preserve"> </t>
        </is>
      </c>
      <c r="L29" s="4" t="inlineStr">
        <is>
          <t xml:space="preserve"> </t>
        </is>
      </c>
      <c r="M29" s="4" t="inlineStr">
        <is>
          <t xml:space="preserve"> </t>
        </is>
      </c>
      <c r="N29" s="4" t="inlineStr">
        <is>
          <t xml:space="preserve"> </t>
        </is>
      </c>
    </row>
    <row r="30">
      <c r="A30" s="4" t="inlineStr">
        <is>
          <t>Series D preferred stock share transferred ratio for each common stock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01</v>
      </c>
      <c r="M30" s="4" t="inlineStr">
        <is>
          <t xml:space="preserve"> </t>
        </is>
      </c>
      <c r="N30" s="4" t="inlineStr">
        <is>
          <t xml:space="preserve"> </t>
        </is>
      </c>
    </row>
    <row r="31">
      <c r="A31" s="4" t="inlineStr">
        <is>
          <t>Number of votes per Series D preferred stock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v>
      </c>
      <c r="M31" s="4" t="inlineStr">
        <is>
          <t xml:space="preserve"> </t>
        </is>
      </c>
      <c r="N31" s="4" t="inlineStr">
        <is>
          <t xml:space="preserve"> </t>
        </is>
      </c>
    </row>
    <row r="32">
      <c r="A32" s="4" t="inlineStr">
        <is>
          <t>Liquidation, cash payment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001</v>
      </c>
      <c r="M32" s="4" t="inlineStr">
        <is>
          <t xml:space="preserve"> </t>
        </is>
      </c>
      <c r="N32" s="4" t="inlineStr">
        <is>
          <t xml:space="preserve"> </t>
        </is>
      </c>
    </row>
    <row r="33">
      <c r="A33" s="4" t="inlineStr">
        <is>
          <t>Threshold number of shares redeem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v>
      </c>
      <c r="M33" s="4" t="inlineStr">
        <is>
          <t xml:space="preserve"> </t>
        </is>
      </c>
      <c r="N33" s="4" t="inlineStr">
        <is>
          <t xml:space="preserve"> </t>
        </is>
      </c>
    </row>
    <row r="34">
      <c r="A34" s="4" t="inlineStr">
        <is>
          <t>Redemption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1</v>
      </c>
      <c r="M34" s="4" t="inlineStr">
        <is>
          <t xml:space="preserve"> </t>
        </is>
      </c>
      <c r="N34" s="4" t="inlineStr">
        <is>
          <t xml:space="preserve"> </t>
        </is>
      </c>
    </row>
    <row r="35">
      <c r="A35" s="4" t="inlineStr">
        <is>
          <t>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1.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0.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piration term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gross proceeds | $</t>
        </is>
      </c>
      <c r="B40" s="4" t="inlineStr">
        <is>
          <t xml:space="preserve"> </t>
        </is>
      </c>
      <c r="C40" s="4" t="inlineStr">
        <is>
          <t xml:space="preserve"> </t>
        </is>
      </c>
      <c r="D40" s="4" t="inlineStr">
        <is>
          <t xml:space="preserve"> </t>
        </is>
      </c>
      <c r="E40" s="4" t="inlineStr">
        <is>
          <t xml:space="preserve"> </t>
        </is>
      </c>
      <c r="F40" s="4" t="inlineStr">
        <is>
          <t xml:space="preserve"> </t>
        </is>
      </c>
      <c r="G40" s="6" t="n">
        <v>8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blic Offering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common warrants to purchase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5" t="n">
        <v>4237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of warrants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outstanding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4" t="inlineStr">
        <is>
          <t xml:space="preserve"> </t>
        </is>
      </c>
    </row>
    <row r="46">
      <c r="A46" s="4" t="inlineStr">
        <is>
          <t>Public Offering | Commo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common warrants to purchase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5" t="n">
        <v>6538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of warrants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 Exclusive op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164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5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iod considered for average closing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day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 Pre-fund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of warrants | $ / shares</t>
        </is>
      </c>
      <c r="B57" s="4" t="inlineStr">
        <is>
          <t xml:space="preserve"> </t>
        </is>
      </c>
      <c r="C57" s="7" t="n">
        <v>0.001</v>
      </c>
      <c r="D57" s="7" t="n">
        <v>0.001</v>
      </c>
      <c r="E57" s="7" t="n">
        <v>0.001</v>
      </c>
      <c r="F57" s="7" t="n">
        <v>0.001</v>
      </c>
      <c r="G57" s="7" t="n">
        <v>0.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issued on exercise of warrants | shares</t>
        </is>
      </c>
      <c r="B58" s="4" t="inlineStr">
        <is>
          <t xml:space="preserve"> </t>
        </is>
      </c>
      <c r="C58" s="5" t="n">
        <v>536384</v>
      </c>
      <c r="D58" s="5" t="n">
        <v>400000</v>
      </c>
      <c r="E58" s="5" t="n">
        <v>338000</v>
      </c>
      <c r="F58" s="5" t="n">
        <v>938000</v>
      </c>
      <c r="G58" s="5" t="n">
        <v>2023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5" t="n">
        <v>2301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8" t="n">
        <v>1.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of warrants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1.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0" customWidth="1" min="1" max="1"/>
    <col width="21" customWidth="1" min="2" max="2"/>
    <col width="22" customWidth="1" min="3" max="3"/>
    <col width="32" customWidth="1" min="4" max="4"/>
    <col width="29" customWidth="1" min="5" max="5"/>
    <col width="26" customWidth="1" min="6" max="6"/>
    <col width="26" customWidth="1" min="7" max="7"/>
    <col width="22" customWidth="1" min="8" max="8"/>
  </cols>
  <sheetData>
    <row r="1">
      <c r="A1" s="1" t="inlineStr">
        <is>
          <t>Commitments and Contingencies (Details)</t>
        </is>
      </c>
      <c r="C1" s="2" t="inlineStr">
        <is>
          <t>1 Months Ended</t>
        </is>
      </c>
      <c r="F1" s="2" t="inlineStr">
        <is>
          <t>3 Months Ended</t>
        </is>
      </c>
      <c r="G1" s="2" t="inlineStr">
        <is>
          <t>9 Months Ended</t>
        </is>
      </c>
    </row>
    <row r="2">
      <c r="B2" s="2" t="inlineStr">
        <is>
          <t>Apr. 27, 2023 shares</t>
        </is>
      </c>
      <c r="C2" s="2" t="inlineStr">
        <is>
          <t>Jul. 31, 2020 USD ($)</t>
        </is>
      </c>
      <c r="D2" s="2" t="inlineStr">
        <is>
          <t>Mar. 31, 2020 $ / shares shares</t>
        </is>
      </c>
      <c r="E2" s="2" t="inlineStr">
        <is>
          <t>Sep. 30, 2014 USD ($) shares</t>
        </is>
      </c>
      <c r="F2" s="2" t="inlineStr">
        <is>
          <t>Sep. 30, 2023 USD ($) ft²</t>
        </is>
      </c>
      <c r="G2" s="2" t="inlineStr">
        <is>
          <t>Sep. 30, 2023 USD ($) ft²</t>
        </is>
      </c>
      <c r="H2" s="2" t="inlineStr">
        <is>
          <t>Jun. 2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6" t="n">
        <v>492008</v>
      </c>
      <c r="G4" s="6" t="n">
        <v>492008</v>
      </c>
      <c r="H4" s="4" t="inlineStr">
        <is>
          <t xml:space="preserve"> </t>
        </is>
      </c>
    </row>
    <row r="5">
      <c r="A5" s="4" t="inlineStr">
        <is>
          <t>Maximum payment for commitment milestones</t>
        </is>
      </c>
      <c r="B5" s="4" t="inlineStr">
        <is>
          <t xml:space="preserve"> </t>
        </is>
      </c>
      <c r="C5" s="4" t="inlineStr">
        <is>
          <t xml:space="preserve"> </t>
        </is>
      </c>
      <c r="D5" s="4" t="inlineStr">
        <is>
          <t xml:space="preserve"> </t>
        </is>
      </c>
      <c r="E5" s="4" t="inlineStr">
        <is>
          <t xml:space="preserve"> </t>
        </is>
      </c>
      <c r="F5" s="4" t="inlineStr">
        <is>
          <t xml:space="preserve"> </t>
        </is>
      </c>
      <c r="G5" s="5" t="n">
        <v>13200000</v>
      </c>
      <c r="H5" s="4" t="inlineStr">
        <is>
          <t xml:space="preserve"> </t>
        </is>
      </c>
    </row>
    <row r="6">
      <c r="A6" s="4" t="inlineStr">
        <is>
          <t>Sub license milestones payments on covered products</t>
        </is>
      </c>
      <c r="B6" s="4" t="inlineStr">
        <is>
          <t xml:space="preserve"> </t>
        </is>
      </c>
      <c r="C6" s="4" t="inlineStr">
        <is>
          <t xml:space="preserve"> </t>
        </is>
      </c>
      <c r="D6" s="4" t="inlineStr">
        <is>
          <t xml:space="preserve"> </t>
        </is>
      </c>
      <c r="E6" s="4" t="inlineStr">
        <is>
          <t xml:space="preserve"> </t>
        </is>
      </c>
      <c r="F6" s="5" t="n">
        <v>200000</v>
      </c>
      <c r="G6" s="5" t="n">
        <v>200000</v>
      </c>
      <c r="H6" s="4" t="inlineStr">
        <is>
          <t xml:space="preserve"> </t>
        </is>
      </c>
    </row>
    <row r="7">
      <c r="A7" s="4" t="inlineStr">
        <is>
          <t>Employee Retention Credit, CARES ACT</t>
        </is>
      </c>
      <c r="B7" s="4" t="inlineStr">
        <is>
          <t xml:space="preserve"> </t>
        </is>
      </c>
      <c r="C7" s="4" t="inlineStr">
        <is>
          <t xml:space="preserve"> </t>
        </is>
      </c>
      <c r="D7" s="4" t="inlineStr">
        <is>
          <t xml:space="preserve"> </t>
        </is>
      </c>
      <c r="E7" s="4" t="inlineStr">
        <is>
          <t xml:space="preserve"> </t>
        </is>
      </c>
      <c r="F7" s="6" t="n">
        <v>120771</v>
      </c>
      <c r="G7" s="6" t="n">
        <v>120771</v>
      </c>
      <c r="H7" s="4" t="inlineStr">
        <is>
          <t xml:space="preserve"> </t>
        </is>
      </c>
    </row>
    <row r="8">
      <c r="A8" s="4" t="inlineStr">
        <is>
          <t>Percentage of sub license income on royalties</t>
        </is>
      </c>
      <c r="B8" s="4" t="inlineStr">
        <is>
          <t xml:space="preserve"> </t>
        </is>
      </c>
      <c r="C8" s="4" t="inlineStr">
        <is>
          <t xml:space="preserve"> </t>
        </is>
      </c>
      <c r="D8" s="4" t="inlineStr">
        <is>
          <t xml:space="preserve"> </t>
        </is>
      </c>
      <c r="E8" s="4" t="inlineStr">
        <is>
          <t xml:space="preserve"> </t>
        </is>
      </c>
      <c r="F8" s="4" t="inlineStr">
        <is>
          <t xml:space="preserve"> </t>
        </is>
      </c>
      <c r="G8" s="10" t="n">
        <v>0.15</v>
      </c>
      <c r="H8" s="4" t="inlineStr">
        <is>
          <t xml:space="preserve"> </t>
        </is>
      </c>
    </row>
    <row r="9">
      <c r="A9" s="4" t="inlineStr">
        <is>
          <t>Office space in square feet | ft²</t>
        </is>
      </c>
      <c r="B9" s="4" t="inlineStr">
        <is>
          <t xml:space="preserve"> </t>
        </is>
      </c>
      <c r="C9" s="4" t="inlineStr">
        <is>
          <t xml:space="preserve"> </t>
        </is>
      </c>
      <c r="D9" s="4" t="inlineStr">
        <is>
          <t xml:space="preserve"> </t>
        </is>
      </c>
      <c r="E9" s="4" t="inlineStr">
        <is>
          <t xml:space="preserve"> </t>
        </is>
      </c>
      <c r="F9" s="5" t="n">
        <v>6200</v>
      </c>
      <c r="G9" s="5" t="n">
        <v>6200</v>
      </c>
      <c r="H9" s="4" t="inlineStr">
        <is>
          <t xml:space="preserve"> </t>
        </is>
      </c>
    </row>
    <row r="10">
      <c r="A10" s="4" t="inlineStr">
        <is>
          <t>Lease rent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108</v>
      </c>
    </row>
    <row r="11">
      <c r="A11" s="4" t="inlineStr">
        <is>
          <t>Fair value of shares issued in connection with asset purchase</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4" t="inlineStr">
        <is>
          <t xml:space="preserve"> </t>
        </is>
      </c>
    </row>
    <row r="12">
      <c r="A12" s="4" t="inlineStr">
        <is>
          <t>Issuance of common stock | share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damages sought</t>
        </is>
      </c>
      <c r="B13" s="4" t="inlineStr">
        <is>
          <t xml:space="preserve"> </t>
        </is>
      </c>
      <c r="C13" s="6" t="n">
        <v>19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 Period Till November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rent per month</t>
        </is>
      </c>
      <c r="B16" s="4" t="inlineStr">
        <is>
          <t xml:space="preserve"> </t>
        </is>
      </c>
      <c r="C16" s="4" t="inlineStr">
        <is>
          <t xml:space="preserve"> </t>
        </is>
      </c>
      <c r="D16" s="4" t="inlineStr">
        <is>
          <t xml:space="preserve"> </t>
        </is>
      </c>
      <c r="E16" s="4" t="inlineStr">
        <is>
          <t xml:space="preserve"> </t>
        </is>
      </c>
      <c r="F16" s="6" t="n">
        <v>11108</v>
      </c>
      <c r="G16" s="5" t="n">
        <v>11108</v>
      </c>
      <c r="H16" s="5" t="n">
        <v>11367</v>
      </c>
    </row>
    <row r="17">
      <c r="A17" s="4" t="inlineStr">
        <is>
          <t>From Period Till November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rent per month</t>
        </is>
      </c>
      <c r="B19" s="4" t="inlineStr">
        <is>
          <t xml:space="preserve"> </t>
        </is>
      </c>
      <c r="C19" s="4" t="inlineStr">
        <is>
          <t xml:space="preserve"> </t>
        </is>
      </c>
      <c r="D19" s="4" t="inlineStr">
        <is>
          <t xml:space="preserve"> </t>
        </is>
      </c>
      <c r="E19" s="4" t="inlineStr">
        <is>
          <t xml:space="preserve"> </t>
        </is>
      </c>
      <c r="F19" s="5" t="n">
        <v>11367</v>
      </c>
      <c r="G19" s="5" t="n">
        <v>11367</v>
      </c>
      <c r="H19" s="6" t="n">
        <v>11625</v>
      </c>
    </row>
    <row r="20">
      <c r="A20" s="4" t="inlineStr">
        <is>
          <t>Research and Development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ual obligation</t>
        </is>
      </c>
      <c r="B22" s="4" t="inlineStr">
        <is>
          <t xml:space="preserve"> </t>
        </is>
      </c>
      <c r="C22" s="4" t="inlineStr">
        <is>
          <t xml:space="preserve"> </t>
        </is>
      </c>
      <c r="D22" s="4" t="inlineStr">
        <is>
          <t xml:space="preserve"> </t>
        </is>
      </c>
      <c r="E22" s="4" t="inlineStr">
        <is>
          <t xml:space="preserve"> </t>
        </is>
      </c>
      <c r="F22" s="6" t="n">
        <v>205000</v>
      </c>
      <c r="G22" s="6" t="n">
        <v>205000</v>
      </c>
      <c r="H22" s="4" t="inlineStr">
        <is>
          <t xml:space="preserve"> </t>
        </is>
      </c>
    </row>
    <row r="23">
      <c r="A23" s="4" t="inlineStr">
        <is>
          <t>Asse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id to acquire intangible asset</t>
        </is>
      </c>
      <c r="B25" s="4" t="inlineStr">
        <is>
          <t xml:space="preserve"> </t>
        </is>
      </c>
      <c r="C25" s="4" t="inlineStr">
        <is>
          <t xml:space="preserve"> </t>
        </is>
      </c>
      <c r="D25" s="4" t="inlineStr">
        <is>
          <t xml:space="preserve"> </t>
        </is>
      </c>
      <c r="E25" s="6" t="n">
        <v>275000</v>
      </c>
      <c r="F25" s="4" t="inlineStr">
        <is>
          <t xml:space="preserve"> </t>
        </is>
      </c>
      <c r="G25" s="4" t="inlineStr">
        <is>
          <t xml:space="preserve"> </t>
        </is>
      </c>
      <c r="H25" s="4" t="inlineStr">
        <is>
          <t xml:space="preserve"> </t>
        </is>
      </c>
    </row>
    <row r="26">
      <c r="A26" s="4" t="inlineStr">
        <is>
          <t>Issuance of shares for assets (in shares) | shares</t>
        </is>
      </c>
      <c r="B26" s="4" t="inlineStr">
        <is>
          <t xml:space="preserve"> </t>
        </is>
      </c>
      <c r="C26" s="4" t="inlineStr">
        <is>
          <t xml:space="preserve"> </t>
        </is>
      </c>
      <c r="D26" s="4" t="inlineStr">
        <is>
          <t xml:space="preserve"> </t>
        </is>
      </c>
      <c r="E26" s="5" t="n">
        <v>12328</v>
      </c>
      <c r="F26" s="4" t="inlineStr">
        <is>
          <t xml:space="preserve"> </t>
        </is>
      </c>
      <c r="G26" s="4" t="inlineStr">
        <is>
          <t xml:space="preserve"> </t>
        </is>
      </c>
      <c r="H26" s="4" t="inlineStr">
        <is>
          <t xml:space="preserve"> </t>
        </is>
      </c>
    </row>
    <row r="27">
      <c r="A27" s="4" t="inlineStr">
        <is>
          <t>Fair value of shares issued in connection with asset purchase</t>
        </is>
      </c>
      <c r="B27" s="4" t="inlineStr">
        <is>
          <t xml:space="preserve"> </t>
        </is>
      </c>
      <c r="C27" s="4" t="inlineStr">
        <is>
          <t xml:space="preserve"> </t>
        </is>
      </c>
      <c r="D27" s="4" t="inlineStr">
        <is>
          <t xml:space="preserve"> </t>
        </is>
      </c>
      <c r="E27" s="6" t="n">
        <v>3750000</v>
      </c>
      <c r="F27" s="4" t="inlineStr">
        <is>
          <t xml:space="preserve"> </t>
        </is>
      </c>
      <c r="G27" s="4" t="inlineStr">
        <is>
          <t xml:space="preserve"> </t>
        </is>
      </c>
      <c r="H27" s="4" t="inlineStr">
        <is>
          <t xml:space="preserve"> </t>
        </is>
      </c>
    </row>
    <row r="28">
      <c r="A28" s="4" t="inlineStr">
        <is>
          <t>Issuance of common stock | shares</t>
        </is>
      </c>
      <c r="B28" s="4" t="inlineStr">
        <is>
          <t xml:space="preserve"> </t>
        </is>
      </c>
      <c r="C28" s="4" t="inlineStr">
        <is>
          <t xml:space="preserve"> </t>
        </is>
      </c>
      <c r="D28" s="5" t="n">
        <v>130413</v>
      </c>
      <c r="E28" s="4" t="inlineStr">
        <is>
          <t xml:space="preserve"> </t>
        </is>
      </c>
      <c r="F28" s="4" t="inlineStr">
        <is>
          <t xml:space="preserve"> </t>
        </is>
      </c>
      <c r="G28" s="4" t="inlineStr">
        <is>
          <t xml:space="preserve"> </t>
        </is>
      </c>
      <c r="H28" s="4" t="inlineStr">
        <is>
          <t xml:space="preserve"> </t>
        </is>
      </c>
    </row>
    <row r="29">
      <c r="A29" s="4" t="inlineStr">
        <is>
          <t>Effective price per share (in Dollars per share) | $ / shares</t>
        </is>
      </c>
      <c r="B29" s="4" t="inlineStr">
        <is>
          <t xml:space="preserve"> </t>
        </is>
      </c>
      <c r="C29" s="4" t="inlineStr">
        <is>
          <t xml:space="preserve"> </t>
        </is>
      </c>
      <c r="D29" s="8" t="n">
        <v>38.4</v>
      </c>
      <c r="E29" s="4" t="inlineStr">
        <is>
          <t xml:space="preserve"> </t>
        </is>
      </c>
      <c r="F29" s="4" t="inlineStr">
        <is>
          <t xml:space="preserve"> </t>
        </is>
      </c>
      <c r="G29" s="4" t="inlineStr">
        <is>
          <t xml:space="preserve"> </t>
        </is>
      </c>
      <c r="H29" s="4" t="inlineStr">
        <is>
          <t xml:space="preserve"> </t>
        </is>
      </c>
    </row>
    <row r="30">
      <c r="A30" s="4" t="inlineStr">
        <is>
          <t>Ownership of company outstanding</t>
        </is>
      </c>
      <c r="B30" s="4" t="inlineStr">
        <is>
          <t xml:space="preserve"> </t>
        </is>
      </c>
      <c r="C30" s="4" t="inlineStr">
        <is>
          <t xml:space="preserve"> </t>
        </is>
      </c>
      <c r="D30" s="4" t="inlineStr">
        <is>
          <t xml:space="preserve"> </t>
        </is>
      </c>
      <c r="E30" s="4" t="inlineStr">
        <is>
          <t xml:space="preserve"> </t>
        </is>
      </c>
      <c r="F30" s="4" t="inlineStr">
        <is>
          <t xml:space="preserve"> </t>
        </is>
      </c>
      <c r="G30" s="11" t="n">
        <v>0.199</v>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for royalties</t>
        </is>
      </c>
      <c r="B33" s="4" t="inlineStr">
        <is>
          <t xml:space="preserve"> </t>
        </is>
      </c>
      <c r="C33" s="4" t="inlineStr">
        <is>
          <t xml:space="preserve"> </t>
        </is>
      </c>
      <c r="D33" s="4" t="inlineStr">
        <is>
          <t xml:space="preserve"> </t>
        </is>
      </c>
      <c r="E33" s="4" t="inlineStr">
        <is>
          <t xml:space="preserve"> </t>
        </is>
      </c>
      <c r="F33" s="4" t="inlineStr">
        <is>
          <t xml:space="preserve"> </t>
        </is>
      </c>
      <c r="G33" s="10" t="n">
        <v>0.02</v>
      </c>
      <c r="H33" s="4" t="inlineStr">
        <is>
          <t xml:space="preserve"> </t>
        </is>
      </c>
    </row>
    <row r="34">
      <c r="A34" s="4" t="inlineStr">
        <is>
          <t>Percentage of global net sales royalties on covered products</t>
        </is>
      </c>
      <c r="B34" s="4" t="inlineStr">
        <is>
          <t xml:space="preserve"> </t>
        </is>
      </c>
      <c r="C34" s="4" t="inlineStr">
        <is>
          <t xml:space="preserve"> </t>
        </is>
      </c>
      <c r="D34" s="4" t="inlineStr">
        <is>
          <t xml:space="preserve"> </t>
        </is>
      </c>
      <c r="E34" s="4" t="inlineStr">
        <is>
          <t xml:space="preserve"> </t>
        </is>
      </c>
      <c r="F34" s="4" t="inlineStr">
        <is>
          <t xml:space="preserve"> </t>
        </is>
      </c>
      <c r="G34" s="11" t="n">
        <v>0.015</v>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for royalties</t>
        </is>
      </c>
      <c r="B37" s="4" t="inlineStr">
        <is>
          <t xml:space="preserve"> </t>
        </is>
      </c>
      <c r="C37" s="4" t="inlineStr">
        <is>
          <t xml:space="preserve"> </t>
        </is>
      </c>
      <c r="D37" s="4" t="inlineStr">
        <is>
          <t xml:space="preserve"> </t>
        </is>
      </c>
      <c r="E37" s="4" t="inlineStr">
        <is>
          <t xml:space="preserve"> </t>
        </is>
      </c>
      <c r="F37" s="4" t="inlineStr">
        <is>
          <t xml:space="preserve"> </t>
        </is>
      </c>
      <c r="G37" s="10" t="n">
        <v>0.03</v>
      </c>
      <c r="H37" s="4" t="inlineStr">
        <is>
          <t xml:space="preserve"> </t>
        </is>
      </c>
    </row>
    <row r="38">
      <c r="A38" s="4" t="inlineStr">
        <is>
          <t>Percentage of global net sales royalties on covered products</t>
        </is>
      </c>
      <c r="B38" s="4" t="inlineStr">
        <is>
          <t xml:space="preserve"> </t>
        </is>
      </c>
      <c r="C38" s="4" t="inlineStr">
        <is>
          <t xml:space="preserve"> </t>
        </is>
      </c>
      <c r="D38" s="4" t="inlineStr">
        <is>
          <t xml:space="preserve"> </t>
        </is>
      </c>
      <c r="E38" s="4" t="inlineStr">
        <is>
          <t xml:space="preserve"> </t>
        </is>
      </c>
      <c r="F38" s="4" t="inlineStr">
        <is>
          <t xml:space="preserve"> </t>
        </is>
      </c>
      <c r="G38" s="11" t="n">
        <v>0.025</v>
      </c>
      <c r="H38" s="4" t="inlineStr">
        <is>
          <t xml:space="preserve"> </t>
        </is>
      </c>
    </row>
    <row r="39">
      <c r="A39" s="4" t="inlineStr">
        <is>
          <t>Maximum | Asset Purchase Agreement [Member] | Scenario,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5000000</v>
      </c>
      <c r="H41"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Maturity (Details)</t>
        </is>
      </c>
      <c r="B1" s="2" t="inlineStr">
        <is>
          <t>Sep. 30, 2023 USD ($)</t>
        </is>
      </c>
    </row>
    <row r="2">
      <c r="A2" s="3" t="inlineStr">
        <is>
          <t>Contractual Obligation, Fiscal Year Maturity Schedule [Abstract]</t>
        </is>
      </c>
      <c r="B2" s="4" t="inlineStr">
        <is>
          <t xml:space="preserve"> </t>
        </is>
      </c>
    </row>
    <row r="3">
      <c r="A3" s="4" t="inlineStr">
        <is>
          <t>October 1 through December 31, 2023</t>
        </is>
      </c>
      <c r="B3" s="6" t="n">
        <v>54841</v>
      </c>
    </row>
    <row r="4">
      <c r="A4" s="4" t="inlineStr">
        <is>
          <t>2024</t>
        </is>
      </c>
      <c r="B4" s="5" t="n">
        <v>182917</v>
      </c>
    </row>
    <row r="5">
      <c r="A5" s="4" t="inlineStr">
        <is>
          <t>2025</t>
        </is>
      </c>
      <c r="B5" s="5" t="n">
        <v>162250</v>
      </c>
    </row>
    <row r="6">
      <c r="A6" s="4" t="inlineStr">
        <is>
          <t>2026</t>
        </is>
      </c>
      <c r="B6" s="5" t="n">
        <v>46000</v>
      </c>
    </row>
    <row r="7">
      <c r="A7" s="4" t="inlineStr">
        <is>
          <t>2027</t>
        </is>
      </c>
      <c r="B7" s="5" t="n">
        <v>46000</v>
      </c>
    </row>
    <row r="8">
      <c r="A8" s="4" t="inlineStr">
        <is>
          <t>Total</t>
        </is>
      </c>
      <c r="B8" s="5" t="n">
        <v>492008</v>
      </c>
    </row>
    <row r="9">
      <c r="A9" s="4" t="inlineStr">
        <is>
          <t>Research and Development Arrangement [Member]</t>
        </is>
      </c>
      <c r="B9" s="4" t="inlineStr">
        <is>
          <t xml:space="preserve"> </t>
        </is>
      </c>
    </row>
    <row r="10">
      <c r="A10" s="3" t="inlineStr">
        <is>
          <t>Contractual Obligation, Fiscal Year Maturity Schedule [Abstract]</t>
        </is>
      </c>
      <c r="B10" s="4" t="inlineStr">
        <is>
          <t xml:space="preserve"> </t>
        </is>
      </c>
    </row>
    <row r="11">
      <c r="A11" s="4" t="inlineStr">
        <is>
          <t>October 1 through December 31, 2023</t>
        </is>
      </c>
      <c r="B11" s="5" t="n">
        <v>21000</v>
      </c>
    </row>
    <row r="12">
      <c r="A12" s="4" t="inlineStr">
        <is>
          <t>2024</t>
        </is>
      </c>
      <c r="B12" s="5" t="n">
        <v>46000</v>
      </c>
    </row>
    <row r="13">
      <c r="A13" s="4" t="inlineStr">
        <is>
          <t>2025</t>
        </is>
      </c>
      <c r="B13" s="5" t="n">
        <v>46000</v>
      </c>
    </row>
    <row r="14">
      <c r="A14" s="4" t="inlineStr">
        <is>
          <t>2026</t>
        </is>
      </c>
      <c r="B14" s="5" t="n">
        <v>46000</v>
      </c>
    </row>
    <row r="15">
      <c r="A15" s="4" t="inlineStr">
        <is>
          <t>2027</t>
        </is>
      </c>
      <c r="B15" s="5" t="n">
        <v>46000</v>
      </c>
    </row>
    <row r="16">
      <c r="A16" s="4" t="inlineStr">
        <is>
          <t>Total</t>
        </is>
      </c>
      <c r="B16" s="5" t="n">
        <v>205000</v>
      </c>
    </row>
    <row r="17">
      <c r="A17" s="4" t="inlineStr">
        <is>
          <t>Lease Agreements [Member]</t>
        </is>
      </c>
      <c r="B17" s="4" t="inlineStr">
        <is>
          <t xml:space="preserve"> </t>
        </is>
      </c>
    </row>
    <row r="18">
      <c r="A18" s="3" t="inlineStr">
        <is>
          <t>Contractual Obligation, Fiscal Year Maturity Schedule [Abstract]</t>
        </is>
      </c>
      <c r="B18" s="4" t="inlineStr">
        <is>
          <t xml:space="preserve"> </t>
        </is>
      </c>
    </row>
    <row r="19">
      <c r="A19" s="4" t="inlineStr">
        <is>
          <t>October 1 through December 31, 2023</t>
        </is>
      </c>
      <c r="B19" s="5" t="n">
        <v>33841</v>
      </c>
    </row>
    <row r="20">
      <c r="A20" s="4" t="inlineStr">
        <is>
          <t>2024</t>
        </is>
      </c>
      <c r="B20" s="5" t="n">
        <v>136917</v>
      </c>
    </row>
    <row r="21">
      <c r="A21" s="4" t="inlineStr">
        <is>
          <t>2025</t>
        </is>
      </c>
      <c r="B21" s="5" t="n">
        <v>116250</v>
      </c>
    </row>
    <row r="22">
      <c r="A22" s="4" t="inlineStr">
        <is>
          <t>Total</t>
        </is>
      </c>
      <c r="B22" s="6" t="n">
        <v>287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ideration paid recorded in general and administrative expense</t>
        </is>
      </c>
      <c r="B4" s="6" t="n">
        <v>973040</v>
      </c>
      <c r="C4" s="6" t="n">
        <v>1326249</v>
      </c>
      <c r="D4" s="6" t="n">
        <v>3098949</v>
      </c>
      <c r="E4" s="6" t="n">
        <v>5250510</v>
      </c>
    </row>
    <row r="5">
      <c r="A5" s="4" t="inlineStr">
        <is>
          <t>Issuance of common stock in connection with Silk Roads purchase option</t>
        </is>
      </c>
      <c r="B5" s="4" t="inlineStr">
        <is>
          <t xml:space="preserve"> </t>
        </is>
      </c>
      <c r="C5" s="4" t="inlineStr">
        <is>
          <t xml:space="preserve"> </t>
        </is>
      </c>
      <c r="D5" s="6" t="n">
        <v>50000</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ssuance of common stock in connection with Silk Roads purchase option (in shares)</t>
        </is>
      </c>
      <c r="B8" s="4" t="inlineStr">
        <is>
          <t xml:space="preserve"> </t>
        </is>
      </c>
      <c r="C8" s="4" t="inlineStr">
        <is>
          <t xml:space="preserve"> </t>
        </is>
      </c>
      <c r="D8" s="5" t="n">
        <v>31646</v>
      </c>
      <c r="E8" s="4" t="inlineStr">
        <is>
          <t xml:space="preserve"> </t>
        </is>
      </c>
    </row>
    <row r="9">
      <c r="A9" s="4" t="inlineStr">
        <is>
          <t>Issuance of common stock in connection with Silk Roads purchase option</t>
        </is>
      </c>
      <c r="B9" s="4" t="inlineStr">
        <is>
          <t xml:space="preserve"> </t>
        </is>
      </c>
      <c r="C9" s="4" t="inlineStr">
        <is>
          <t xml:space="preserve"> </t>
        </is>
      </c>
      <c r="D9" s="6" t="n">
        <v>32</v>
      </c>
      <c r="E9" s="4" t="inlineStr">
        <is>
          <t xml:space="preserve"> </t>
        </is>
      </c>
    </row>
    <row r="10">
      <c r="A10" s="4" t="inlineStr">
        <is>
          <t>Silk Road | Exclusive option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sideration paid recorded in general and administrative expense</t>
        </is>
      </c>
      <c r="B12" s="4" t="inlineStr">
        <is>
          <t xml:space="preserve"> </t>
        </is>
      </c>
      <c r="C12" s="4" t="inlineStr">
        <is>
          <t xml:space="preserve"> </t>
        </is>
      </c>
      <c r="D12" s="6" t="n">
        <v>50000</v>
      </c>
      <c r="E12" s="4" t="inlineStr">
        <is>
          <t xml:space="preserve"> </t>
        </is>
      </c>
    </row>
    <row r="13">
      <c r="A13" s="4" t="inlineStr">
        <is>
          <t>Silk Road | Exclusive option agreement | Common Stoc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in connection with Silk Roads purchase option (in shares)</t>
        </is>
      </c>
      <c r="B15" s="4" t="inlineStr">
        <is>
          <t xml:space="preserve"> </t>
        </is>
      </c>
      <c r="C15" s="4" t="inlineStr">
        <is>
          <t xml:space="preserve"> </t>
        </is>
      </c>
      <c r="D15" s="5" t="n">
        <v>31646</v>
      </c>
      <c r="E15" s="4" t="inlineStr">
        <is>
          <t xml:space="preserve"> </t>
        </is>
      </c>
    </row>
    <row r="16">
      <c r="A16" s="4" t="inlineStr">
        <is>
          <t>Issuance of common stock in connection with Silk Roads purchase option</t>
        </is>
      </c>
      <c r="B16" s="4" t="inlineStr">
        <is>
          <t xml:space="preserve"> </t>
        </is>
      </c>
      <c r="C16" s="4" t="inlineStr">
        <is>
          <t xml:space="preserve"> </t>
        </is>
      </c>
      <c r="D16" s="6" t="n">
        <v>50000</v>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Operating Segments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0440</v>
      </c>
      <c r="C4" s="6" t="n">
        <v>166140</v>
      </c>
      <c r="D4" s="6" t="n">
        <v>594547</v>
      </c>
      <c r="E4" s="6" t="n">
        <v>582843</v>
      </c>
      <c r="F4" s="4" t="inlineStr">
        <is>
          <t xml:space="preserve"> </t>
        </is>
      </c>
    </row>
    <row r="5">
      <c r="A5" s="4" t="inlineStr">
        <is>
          <t>Income (loss) from Operations</t>
        </is>
      </c>
      <c r="B5" s="5" t="n">
        <v>-1779056</v>
      </c>
      <c r="C5" s="5" t="n">
        <v>-3081244</v>
      </c>
      <c r="D5" s="5" t="n">
        <v>-5560069</v>
      </c>
      <c r="E5" s="5" t="n">
        <v>-10668926</v>
      </c>
      <c r="F5" s="4" t="inlineStr">
        <is>
          <t xml:space="preserve"> </t>
        </is>
      </c>
    </row>
    <row r="6">
      <c r="A6" s="4" t="inlineStr">
        <is>
          <t>Amortization and Depreciation Expense</t>
        </is>
      </c>
      <c r="B6" s="5" t="n">
        <v>1589</v>
      </c>
      <c r="C6" s="5" t="n">
        <v>4793</v>
      </c>
      <c r="D6" s="5" t="n">
        <v>4964</v>
      </c>
      <c r="E6" s="5" t="n">
        <v>21538</v>
      </c>
      <c r="F6" s="4" t="inlineStr">
        <is>
          <t xml:space="preserve"> </t>
        </is>
      </c>
    </row>
    <row r="7">
      <c r="A7" s="4" t="inlineStr">
        <is>
          <t>Other (Expense) Income, Net</t>
        </is>
      </c>
      <c r="B7" s="5" t="n">
        <v>116354</v>
      </c>
      <c r="C7" s="5" t="n">
        <v>-227759</v>
      </c>
      <c r="D7" s="5" t="n">
        <v>78037</v>
      </c>
      <c r="E7" s="5" t="n">
        <v>-530793</v>
      </c>
      <c r="F7" s="4" t="inlineStr">
        <is>
          <t xml:space="preserve"> </t>
        </is>
      </c>
    </row>
    <row r="8">
      <c r="A8" s="4" t="inlineStr">
        <is>
          <t>Share-Based Compensation</t>
        </is>
      </c>
      <c r="B8" s="5" t="n">
        <v>65400</v>
      </c>
      <c r="C8" s="5" t="n">
        <v>70715</v>
      </c>
      <c r="D8" s="5" t="n">
        <v>229076</v>
      </c>
      <c r="E8" s="5" t="n">
        <v>220656</v>
      </c>
      <c r="F8" s="4" t="inlineStr">
        <is>
          <t xml:space="preserve"> </t>
        </is>
      </c>
    </row>
    <row r="9">
      <c r="A9" s="4" t="inlineStr">
        <is>
          <t>Identifiable Assets</t>
        </is>
      </c>
      <c r="B9" s="5" t="n">
        <v>11302829</v>
      </c>
      <c r="C9" s="4" t="inlineStr">
        <is>
          <t xml:space="preserve"> </t>
        </is>
      </c>
      <c r="D9" s="6" t="n">
        <v>11302829</v>
      </c>
      <c r="E9" s="4" t="inlineStr">
        <is>
          <t xml:space="preserve"> </t>
        </is>
      </c>
      <c r="F9" s="6" t="n">
        <v>14279717</v>
      </c>
    </row>
    <row r="10">
      <c r="A10" s="4" t="inlineStr">
        <is>
          <t>Number of operating segments | segment</t>
        </is>
      </c>
      <c r="B10" s="4" t="inlineStr">
        <is>
          <t xml:space="preserve"> </t>
        </is>
      </c>
      <c r="C10" s="4" t="inlineStr">
        <is>
          <t xml:space="preserve"> </t>
        </is>
      </c>
      <c r="D10" s="5" t="n">
        <v>2</v>
      </c>
      <c r="E10" s="4" t="inlineStr">
        <is>
          <t xml:space="preserve"> </t>
        </is>
      </c>
      <c r="F10" s="4" t="inlineStr">
        <is>
          <t xml:space="preserve"> </t>
        </is>
      </c>
    </row>
    <row r="11">
      <c r="A11" s="4" t="inlineStr">
        <is>
          <t>Operating Segments [Member] | Specialized BioTherapeutic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223870</v>
      </c>
      <c r="E13" s="4" t="inlineStr">
        <is>
          <t xml:space="preserve"> </t>
        </is>
      </c>
      <c r="F13" s="4" t="inlineStr">
        <is>
          <t xml:space="preserve"> </t>
        </is>
      </c>
    </row>
    <row r="14">
      <c r="A14" s="4" t="inlineStr">
        <is>
          <t>Income (loss) from Operations</t>
        </is>
      </c>
      <c r="B14" s="5" t="n">
        <v>-705753</v>
      </c>
      <c r="C14" s="5" t="n">
        <v>-1856553</v>
      </c>
      <c r="D14" s="5" t="n">
        <v>-2227430</v>
      </c>
      <c r="E14" s="5" t="n">
        <v>-5396630</v>
      </c>
      <c r="F14" s="4" t="inlineStr">
        <is>
          <t xml:space="preserve"> </t>
        </is>
      </c>
    </row>
    <row r="15">
      <c r="A15" s="4" t="inlineStr">
        <is>
          <t>Amortization and Depreciation Expense</t>
        </is>
      </c>
      <c r="B15" s="5" t="n">
        <v>954</v>
      </c>
      <c r="C15" s="5" t="n">
        <v>2876</v>
      </c>
      <c r="D15" s="5" t="n">
        <v>2979</v>
      </c>
      <c r="E15" s="5" t="n">
        <v>8273</v>
      </c>
      <c r="F15" s="4" t="inlineStr">
        <is>
          <t xml:space="preserve"> </t>
        </is>
      </c>
    </row>
    <row r="16">
      <c r="A16" s="4" t="inlineStr">
        <is>
          <t>Other (Expense) Income, Net</t>
        </is>
      </c>
      <c r="B16" s="5" t="n">
        <v>1683</v>
      </c>
      <c r="C16" s="5" t="n">
        <v>-12613</v>
      </c>
      <c r="D16" s="5" t="n">
        <v>17696</v>
      </c>
      <c r="E16" s="5" t="n">
        <v>110975</v>
      </c>
      <c r="F16" s="4" t="inlineStr">
        <is>
          <t xml:space="preserve"> </t>
        </is>
      </c>
    </row>
    <row r="17">
      <c r="A17" s="4" t="inlineStr">
        <is>
          <t>Share-Based Compensation</t>
        </is>
      </c>
      <c r="B17" s="5" t="n">
        <v>27427</v>
      </c>
      <c r="C17" s="5" t="n">
        <v>28343</v>
      </c>
      <c r="D17" s="5" t="n">
        <v>82281</v>
      </c>
      <c r="E17" s="5" t="n">
        <v>85190</v>
      </c>
      <c r="F17" s="4" t="inlineStr">
        <is>
          <t xml:space="preserve"> </t>
        </is>
      </c>
    </row>
    <row r="18">
      <c r="A18" s="4" t="inlineStr">
        <is>
          <t>Identifiable Assets</t>
        </is>
      </c>
      <c r="B18" s="5" t="n">
        <v>58704</v>
      </c>
      <c r="C18" s="4" t="inlineStr">
        <is>
          <t xml:space="preserve"> </t>
        </is>
      </c>
      <c r="D18" s="5" t="n">
        <v>58704</v>
      </c>
      <c r="E18" s="4" t="inlineStr">
        <is>
          <t xml:space="preserve"> </t>
        </is>
      </c>
      <c r="F18" s="5" t="n">
        <v>103742</v>
      </c>
    </row>
    <row r="19">
      <c r="A19" s="4" t="inlineStr">
        <is>
          <t>Operating Segments [Member] | Public Health Solu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30440</v>
      </c>
      <c r="C21" s="5" t="n">
        <v>166140</v>
      </c>
      <c r="D21" s="5" t="n">
        <v>370677</v>
      </c>
      <c r="E21" s="5" t="n">
        <v>582843</v>
      </c>
      <c r="F21" s="4" t="inlineStr">
        <is>
          <t xml:space="preserve"> </t>
        </is>
      </c>
    </row>
    <row r="22">
      <c r="A22" s="4" t="inlineStr">
        <is>
          <t>Income (loss) from Operations</t>
        </is>
      </c>
      <c r="B22" s="5" t="n">
        <v>-24819</v>
      </c>
      <c r="C22" s="5" t="n">
        <v>-9578</v>
      </c>
      <c r="D22" s="5" t="n">
        <v>-26639</v>
      </c>
      <c r="E22" s="5" t="n">
        <v>-131201</v>
      </c>
      <c r="F22" s="4" t="inlineStr">
        <is>
          <t xml:space="preserve"> </t>
        </is>
      </c>
    </row>
    <row r="23">
      <c r="A23" s="4" t="inlineStr">
        <is>
          <t>Amortization and Depreciation Expense</t>
        </is>
      </c>
      <c r="B23" s="5" t="n">
        <v>159</v>
      </c>
      <c r="C23" s="5" t="n">
        <v>479</v>
      </c>
      <c r="D23" s="5" t="n">
        <v>496</v>
      </c>
      <c r="E23" s="5" t="n">
        <v>1379</v>
      </c>
      <c r="F23" s="4" t="inlineStr">
        <is>
          <t xml:space="preserve"> </t>
        </is>
      </c>
    </row>
    <row r="24">
      <c r="A24" s="4" t="inlineStr">
        <is>
          <t>Share-Based Compensation</t>
        </is>
      </c>
      <c r="B24" s="5" t="n">
        <v>994</v>
      </c>
      <c r="C24" s="5" t="n">
        <v>1054</v>
      </c>
      <c r="D24" s="5" t="n">
        <v>2982</v>
      </c>
      <c r="E24" s="5" t="n">
        <v>3162</v>
      </c>
      <c r="F24" s="4" t="inlineStr">
        <is>
          <t xml:space="preserve"> </t>
        </is>
      </c>
    </row>
    <row r="25">
      <c r="A25" s="4" t="inlineStr">
        <is>
          <t>Identifiable Assets</t>
        </is>
      </c>
      <c r="B25" s="5" t="n">
        <v>70557</v>
      </c>
      <c r="C25" s="4" t="inlineStr">
        <is>
          <t xml:space="preserve"> </t>
        </is>
      </c>
      <c r="D25" s="5" t="n">
        <v>70557</v>
      </c>
      <c r="E25" s="4" t="inlineStr">
        <is>
          <t xml:space="preserve"> </t>
        </is>
      </c>
      <c r="F25" s="5" t="n">
        <v>121290</v>
      </c>
    </row>
    <row r="26">
      <c r="A26" s="4" t="inlineStr">
        <is>
          <t>Corpo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loss) from Operations</t>
        </is>
      </c>
      <c r="B28" s="5" t="n">
        <v>-1048484</v>
      </c>
      <c r="C28" s="5" t="n">
        <v>-1215113</v>
      </c>
      <c r="D28" s="5" t="n">
        <v>-3306000</v>
      </c>
      <c r="E28" s="5" t="n">
        <v>-5141095</v>
      </c>
      <c r="F28" s="4" t="inlineStr">
        <is>
          <t xml:space="preserve"> </t>
        </is>
      </c>
    </row>
    <row r="29">
      <c r="A29" s="4" t="inlineStr">
        <is>
          <t>Amortization and Depreciation Expense</t>
        </is>
      </c>
      <c r="B29" s="5" t="n">
        <v>476</v>
      </c>
      <c r="C29" s="5" t="n">
        <v>1438</v>
      </c>
      <c r="D29" s="5" t="n">
        <v>1489</v>
      </c>
      <c r="E29" s="5" t="n">
        <v>11886</v>
      </c>
      <c r="F29" s="4" t="inlineStr">
        <is>
          <t xml:space="preserve"> </t>
        </is>
      </c>
    </row>
    <row r="30">
      <c r="A30" s="4" t="inlineStr">
        <is>
          <t>Other (Expense) Income, Net</t>
        </is>
      </c>
      <c r="B30" s="5" t="n">
        <v>114671</v>
      </c>
      <c r="C30" s="5" t="n">
        <v>-215146</v>
      </c>
      <c r="D30" s="5" t="n">
        <v>60341</v>
      </c>
      <c r="E30" s="5" t="n">
        <v>-641768</v>
      </c>
      <c r="F30" s="4" t="inlineStr">
        <is>
          <t xml:space="preserve"> </t>
        </is>
      </c>
    </row>
    <row r="31">
      <c r="A31" s="4" t="inlineStr">
        <is>
          <t>Share-Based Compensation</t>
        </is>
      </c>
      <c r="B31" s="5" t="n">
        <v>36979</v>
      </c>
      <c r="C31" s="6" t="n">
        <v>41318</v>
      </c>
      <c r="D31" s="5" t="n">
        <v>143813</v>
      </c>
      <c r="E31" s="6" t="n">
        <v>132304</v>
      </c>
      <c r="F31" s="4" t="inlineStr">
        <is>
          <t xml:space="preserve"> </t>
        </is>
      </c>
    </row>
    <row r="32">
      <c r="A32" s="4" t="inlineStr">
        <is>
          <t>Identifiable Assets</t>
        </is>
      </c>
      <c r="B32" s="6" t="n">
        <v>11173568</v>
      </c>
      <c r="C32" s="4" t="inlineStr">
        <is>
          <t xml:space="preserve"> </t>
        </is>
      </c>
      <c r="D32" s="6" t="n">
        <v>11173568</v>
      </c>
      <c r="E32" s="4" t="inlineStr">
        <is>
          <t xml:space="preserve"> </t>
        </is>
      </c>
      <c r="F32" s="6" t="n">
        <v>140546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Feb. 10, 2023</t>
        </is>
      </c>
      <c r="C1" s="2" t="inlineStr">
        <is>
          <t>Feb. 09, 2023</t>
        </is>
      </c>
    </row>
    <row r="2">
      <c r="A2" s="3" t="inlineStr">
        <is>
          <t>Condensed Consolidated Statements of Operations</t>
        </is>
      </c>
      <c r="B2" s="4" t="inlineStr">
        <is>
          <t xml:space="preserve"> </t>
        </is>
      </c>
      <c r="C2" s="4" t="inlineStr">
        <is>
          <t xml:space="preserve"> </t>
        </is>
      </c>
    </row>
    <row r="3">
      <c r="A3" s="4" t="inlineStr">
        <is>
          <t>Reverse stock spilt effective from February 10, 2023</t>
        </is>
      </c>
      <c r="B3" s="9" t="n">
        <v>0.067</v>
      </c>
      <c r="C3" s="9" t="n">
        <v>0.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662702</v>
      </c>
      <c r="C4" s="6" t="n">
        <v>-3309003</v>
      </c>
      <c r="D4" s="6" t="n">
        <v>-4320835</v>
      </c>
      <c r="E4" s="6" t="n">
        <v>-100447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257</v>
      </c>
      <c r="C6" s="5" t="n">
        <v>14403</v>
      </c>
      <c r="D6" s="5" t="n">
        <v>-429</v>
      </c>
      <c r="E6" s="5" t="n">
        <v>-16470</v>
      </c>
    </row>
    <row r="7">
      <c r="A7" s="4" t="inlineStr">
        <is>
          <t>Comprehensive loss</t>
        </is>
      </c>
      <c r="B7" s="6" t="n">
        <v>-1644445</v>
      </c>
      <c r="C7" s="6" t="n">
        <v>-3294600</v>
      </c>
      <c r="D7" s="6" t="n">
        <v>-4321264</v>
      </c>
      <c r="E7" s="6" t="n">
        <v>-100612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3" customWidth="1" min="2" max="2"/>
    <col width="13" customWidth="1" min="3" max="3"/>
    <col width="60" customWidth="1" min="4" max="4"/>
    <col width="43" customWidth="1" min="5" max="5"/>
    <col width="47" customWidth="1" min="6" max="6"/>
    <col width="27" customWidth="1" min="7" max="7"/>
    <col width="44" customWidth="1" min="8" max="8"/>
    <col width="20" customWidth="1" min="9" max="9"/>
    <col width="33" customWidth="1" min="10" max="10"/>
    <col width="16" customWidth="1" min="11" max="11"/>
    <col width="20" customWidth="1" min="12" max="12"/>
    <col width="13" customWidth="1" min="13" max="13"/>
  </cols>
  <sheetData>
    <row r="1">
      <c r="A1" s="1" t="inlineStr">
        <is>
          <t>Condensed Consolidated Statements of Changes in Mezzanine Equity and Shareholders' Equity (Deficit) - USD ($)</t>
        </is>
      </c>
      <c r="B1" s="2" t="inlineStr">
        <is>
          <t>Common Stock Pre-funded warrants</t>
        </is>
      </c>
      <c r="C1" s="2" t="inlineStr">
        <is>
          <t>Common Stock</t>
        </is>
      </c>
      <c r="D1" s="2" t="inlineStr">
        <is>
          <t>Additional Paid-In Capital B Riley Sales Agreement [Member]</t>
        </is>
      </c>
      <c r="E1" s="2" t="inlineStr">
        <is>
          <t>Additional Paid-In Capital Public Offering</t>
        </is>
      </c>
      <c r="F1" s="2" t="inlineStr">
        <is>
          <t>Additional Paid-In Capital Pre-funded warrants</t>
        </is>
      </c>
      <c r="G1" s="2" t="inlineStr">
        <is>
          <t>Additional Paid-In Capital</t>
        </is>
      </c>
      <c r="H1" s="2" t="inlineStr">
        <is>
          <t>Accumulated Other Comprehensive Income/Loss</t>
        </is>
      </c>
      <c r="I1" s="2" t="inlineStr">
        <is>
          <t>Accumulated Deficit</t>
        </is>
      </c>
      <c r="J1" s="2" t="inlineStr">
        <is>
          <t>B Riley Sales Agreement [Member]</t>
        </is>
      </c>
      <c r="K1" s="2" t="inlineStr">
        <is>
          <t>Public Offering</t>
        </is>
      </c>
      <c r="L1" s="2" t="inlineStr">
        <is>
          <t>Pre-funded warrants</t>
        </is>
      </c>
      <c r="M1" s="2" t="inlineStr">
        <is>
          <t>Total</t>
        </is>
      </c>
    </row>
    <row r="2">
      <c r="A2" s="4" t="inlineStr">
        <is>
          <t>Balance at Dec. 31, 2021</t>
        </is>
      </c>
      <c r="B2" s="4" t="inlineStr">
        <is>
          <t xml:space="preserve"> </t>
        </is>
      </c>
      <c r="C2" s="6" t="n">
        <v>2859</v>
      </c>
      <c r="D2" s="4" t="inlineStr">
        <is>
          <t xml:space="preserve"> </t>
        </is>
      </c>
      <c r="E2" s="4" t="inlineStr">
        <is>
          <t xml:space="preserve"> </t>
        </is>
      </c>
      <c r="F2" s="4" t="inlineStr">
        <is>
          <t xml:space="preserve"> </t>
        </is>
      </c>
      <c r="G2" s="6" t="n">
        <v>216442904</v>
      </c>
      <c r="H2" s="6" t="n">
        <v>41942</v>
      </c>
      <c r="I2" s="6" t="n">
        <v>-205765107</v>
      </c>
      <c r="J2" s="4" t="inlineStr">
        <is>
          <t xml:space="preserve"> </t>
        </is>
      </c>
      <c r="K2" s="4" t="inlineStr">
        <is>
          <t xml:space="preserve"> </t>
        </is>
      </c>
      <c r="L2" s="4" t="inlineStr">
        <is>
          <t xml:space="preserve"> </t>
        </is>
      </c>
      <c r="M2" s="6" t="n">
        <v>10722598</v>
      </c>
    </row>
    <row r="3">
      <c r="A3" s="4" t="inlineStr">
        <is>
          <t>Balance (in shares) at Dec. 31, 2021</t>
        </is>
      </c>
      <c r="B3" s="4" t="inlineStr">
        <is>
          <t xml:space="preserve"> </t>
        </is>
      </c>
      <c r="C3" s="5" t="n">
        <v>285824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to vendors</t>
        </is>
      </c>
      <c r="B4" s="4" t="inlineStr">
        <is>
          <t xml:space="preserve"> </t>
        </is>
      </c>
      <c r="C4" s="6" t="n">
        <v>15</v>
      </c>
      <c r="D4" s="4" t="inlineStr">
        <is>
          <t xml:space="preserve"> </t>
        </is>
      </c>
      <c r="E4" s="4" t="inlineStr">
        <is>
          <t xml:space="preserve"> </t>
        </is>
      </c>
      <c r="F4" s="4" t="inlineStr">
        <is>
          <t xml:space="preserve"> </t>
        </is>
      </c>
      <c r="G4" s="5" t="n">
        <v>149987</v>
      </c>
      <c r="H4" s="4" t="inlineStr">
        <is>
          <t xml:space="preserve"> </t>
        </is>
      </c>
      <c r="I4" s="4" t="inlineStr">
        <is>
          <t xml:space="preserve"> </t>
        </is>
      </c>
      <c r="J4" s="4" t="inlineStr">
        <is>
          <t xml:space="preserve"> </t>
        </is>
      </c>
      <c r="K4" s="4" t="inlineStr">
        <is>
          <t xml:space="preserve"> </t>
        </is>
      </c>
      <c r="L4" s="4" t="inlineStr">
        <is>
          <t xml:space="preserve"> </t>
        </is>
      </c>
      <c r="M4" s="5" t="n">
        <v>150002</v>
      </c>
    </row>
    <row r="5">
      <c r="A5" s="4" t="inlineStr">
        <is>
          <t>Issuance of common stock to vendors (in shares)</t>
        </is>
      </c>
      <c r="B5" s="4" t="inlineStr">
        <is>
          <t xml:space="preserve"> </t>
        </is>
      </c>
      <c r="C5" s="5" t="n">
        <v>154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220656</v>
      </c>
      <c r="H6" s="4" t="inlineStr">
        <is>
          <t xml:space="preserve"> </t>
        </is>
      </c>
      <c r="I6" s="4" t="inlineStr">
        <is>
          <t xml:space="preserve"> </t>
        </is>
      </c>
      <c r="J6" s="4" t="inlineStr">
        <is>
          <t xml:space="preserve"> </t>
        </is>
      </c>
      <c r="K6" s="4" t="inlineStr">
        <is>
          <t xml:space="preserve"> </t>
        </is>
      </c>
      <c r="L6" s="4" t="inlineStr">
        <is>
          <t xml:space="preserve"> </t>
        </is>
      </c>
      <c r="M6" s="5" t="n">
        <v>220656</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470</v>
      </c>
      <c r="I7" s="4" t="inlineStr">
        <is>
          <t xml:space="preserve"> </t>
        </is>
      </c>
      <c r="J7" s="4" t="inlineStr">
        <is>
          <t xml:space="preserve"> </t>
        </is>
      </c>
      <c r="K7" s="4" t="inlineStr">
        <is>
          <t xml:space="preserve"> </t>
        </is>
      </c>
      <c r="L7" s="4" t="inlineStr">
        <is>
          <t xml:space="preserve"> </t>
        </is>
      </c>
      <c r="M7" s="5" t="n">
        <v>-1647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44784</v>
      </c>
      <c r="J8" s="4" t="inlineStr">
        <is>
          <t xml:space="preserve"> </t>
        </is>
      </c>
      <c r="K8" s="4" t="inlineStr">
        <is>
          <t xml:space="preserve"> </t>
        </is>
      </c>
      <c r="L8" s="4" t="inlineStr">
        <is>
          <t xml:space="preserve"> </t>
        </is>
      </c>
      <c r="M8" s="5" t="n">
        <v>-10044784</v>
      </c>
    </row>
    <row r="9">
      <c r="A9" s="4" t="inlineStr">
        <is>
          <t>Balance at Sep. 30, 2022</t>
        </is>
      </c>
      <c r="B9" s="4" t="inlineStr">
        <is>
          <t xml:space="preserve"> </t>
        </is>
      </c>
      <c r="C9" s="6" t="n">
        <v>2874</v>
      </c>
      <c r="D9" s="4" t="inlineStr">
        <is>
          <t xml:space="preserve"> </t>
        </is>
      </c>
      <c r="E9" s="4" t="inlineStr">
        <is>
          <t xml:space="preserve"> </t>
        </is>
      </c>
      <c r="F9" s="4" t="inlineStr">
        <is>
          <t xml:space="preserve"> </t>
        </is>
      </c>
      <c r="G9" s="5" t="n">
        <v>216813547</v>
      </c>
      <c r="H9" s="5" t="n">
        <v>25472</v>
      </c>
      <c r="I9" s="5" t="n">
        <v>-215809891</v>
      </c>
      <c r="J9" s="4" t="inlineStr">
        <is>
          <t xml:space="preserve"> </t>
        </is>
      </c>
      <c r="K9" s="4" t="inlineStr">
        <is>
          <t xml:space="preserve"> </t>
        </is>
      </c>
      <c r="L9" s="4" t="inlineStr">
        <is>
          <t xml:space="preserve"> </t>
        </is>
      </c>
      <c r="M9" s="5" t="n">
        <v>1032002</v>
      </c>
    </row>
    <row r="10">
      <c r="A10" s="4" t="inlineStr">
        <is>
          <t>Balance (in Shares) at Sep. 30, 2022</t>
        </is>
      </c>
      <c r="B10" s="4" t="inlineStr">
        <is>
          <t xml:space="preserve"> </t>
        </is>
      </c>
      <c r="C10" s="5" t="n">
        <v>28736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Jun. 30, 2022</t>
        </is>
      </c>
      <c r="B11" s="4" t="inlineStr">
        <is>
          <t xml:space="preserve"> </t>
        </is>
      </c>
      <c r="C11" s="6" t="n">
        <v>2870</v>
      </c>
      <c r="D11" s="4" t="inlineStr">
        <is>
          <t xml:space="preserve"> </t>
        </is>
      </c>
      <c r="E11" s="4" t="inlineStr">
        <is>
          <t xml:space="preserve"> </t>
        </is>
      </c>
      <c r="F11" s="4" t="inlineStr">
        <is>
          <t xml:space="preserve"> </t>
        </is>
      </c>
      <c r="G11" s="5" t="n">
        <v>216692835</v>
      </c>
      <c r="H11" s="5" t="n">
        <v>11069</v>
      </c>
      <c r="I11" s="5" t="n">
        <v>-212500888</v>
      </c>
      <c r="J11" s="4" t="inlineStr">
        <is>
          <t xml:space="preserve"> </t>
        </is>
      </c>
      <c r="K11" s="4" t="inlineStr">
        <is>
          <t xml:space="preserve"> </t>
        </is>
      </c>
      <c r="L11" s="4" t="inlineStr">
        <is>
          <t xml:space="preserve"> </t>
        </is>
      </c>
      <c r="M11" s="5" t="n">
        <v>4205886</v>
      </c>
    </row>
    <row r="12">
      <c r="A12" s="4" t="inlineStr">
        <is>
          <t>Balance (in shares) at Jun. 30, 2022</t>
        </is>
      </c>
      <c r="B12" s="4" t="inlineStr">
        <is>
          <t xml:space="preserve"> </t>
        </is>
      </c>
      <c r="C12" s="5" t="n">
        <v>28700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to vendors</t>
        </is>
      </c>
      <c r="B13" s="4" t="inlineStr">
        <is>
          <t xml:space="preserve"> </t>
        </is>
      </c>
      <c r="C13" s="6" t="n">
        <v>4</v>
      </c>
      <c r="D13" s="4" t="inlineStr">
        <is>
          <t xml:space="preserve"> </t>
        </is>
      </c>
      <c r="E13" s="4" t="inlineStr">
        <is>
          <t xml:space="preserve"> </t>
        </is>
      </c>
      <c r="F13" s="4" t="inlineStr">
        <is>
          <t xml:space="preserve"> </t>
        </is>
      </c>
      <c r="G13" s="5" t="n">
        <v>49997</v>
      </c>
      <c r="H13" s="4" t="inlineStr">
        <is>
          <t xml:space="preserve"> </t>
        </is>
      </c>
      <c r="I13" s="4" t="inlineStr">
        <is>
          <t xml:space="preserve"> </t>
        </is>
      </c>
      <c r="J13" s="4" t="inlineStr">
        <is>
          <t xml:space="preserve"> </t>
        </is>
      </c>
      <c r="K13" s="4" t="inlineStr">
        <is>
          <t xml:space="preserve"> </t>
        </is>
      </c>
      <c r="L13" s="4" t="inlineStr">
        <is>
          <t xml:space="preserve"> </t>
        </is>
      </c>
      <c r="M13" s="5" t="n">
        <v>50001</v>
      </c>
    </row>
    <row r="14">
      <c r="A14" s="4" t="inlineStr">
        <is>
          <t>Issuance of common stock to vendors (in shares)</t>
        </is>
      </c>
      <c r="B14" s="4" t="inlineStr">
        <is>
          <t xml:space="preserve"> </t>
        </is>
      </c>
      <c r="C14" s="5" t="n">
        <v>36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70715</v>
      </c>
      <c r="H15" s="4" t="inlineStr">
        <is>
          <t xml:space="preserve"> </t>
        </is>
      </c>
      <c r="I15" s="4" t="inlineStr">
        <is>
          <t xml:space="preserve"> </t>
        </is>
      </c>
      <c r="J15" s="4" t="inlineStr">
        <is>
          <t xml:space="preserve"> </t>
        </is>
      </c>
      <c r="K15" s="4" t="inlineStr">
        <is>
          <t xml:space="preserve"> </t>
        </is>
      </c>
      <c r="L15" s="4" t="inlineStr">
        <is>
          <t xml:space="preserve"> </t>
        </is>
      </c>
      <c r="M15" s="5" t="n">
        <v>70715</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403</v>
      </c>
      <c r="I16" s="4" t="inlineStr">
        <is>
          <t xml:space="preserve"> </t>
        </is>
      </c>
      <c r="J16" s="4" t="inlineStr">
        <is>
          <t xml:space="preserve"> </t>
        </is>
      </c>
      <c r="K16" s="4" t="inlineStr">
        <is>
          <t xml:space="preserve"> </t>
        </is>
      </c>
      <c r="L16" s="4" t="inlineStr">
        <is>
          <t xml:space="preserve"> </t>
        </is>
      </c>
      <c r="M16" s="5" t="n">
        <v>14403</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09003</v>
      </c>
      <c r="J17" s="4" t="inlineStr">
        <is>
          <t xml:space="preserve"> </t>
        </is>
      </c>
      <c r="K17" s="4" t="inlineStr">
        <is>
          <t xml:space="preserve"> </t>
        </is>
      </c>
      <c r="L17" s="4" t="inlineStr">
        <is>
          <t xml:space="preserve"> </t>
        </is>
      </c>
      <c r="M17" s="5" t="n">
        <v>-3309003</v>
      </c>
    </row>
    <row r="18">
      <c r="A18" s="4" t="inlineStr">
        <is>
          <t>Balance at Sep. 30, 2022</t>
        </is>
      </c>
      <c r="B18" s="4" t="inlineStr">
        <is>
          <t xml:space="preserve"> </t>
        </is>
      </c>
      <c r="C18" s="6" t="n">
        <v>2874</v>
      </c>
      <c r="D18" s="4" t="inlineStr">
        <is>
          <t xml:space="preserve"> </t>
        </is>
      </c>
      <c r="E18" s="4" t="inlineStr">
        <is>
          <t xml:space="preserve"> </t>
        </is>
      </c>
      <c r="F18" s="4" t="inlineStr">
        <is>
          <t xml:space="preserve"> </t>
        </is>
      </c>
      <c r="G18" s="5" t="n">
        <v>216813547</v>
      </c>
      <c r="H18" s="5" t="n">
        <v>25472</v>
      </c>
      <c r="I18" s="5" t="n">
        <v>-215809891</v>
      </c>
      <c r="J18" s="4" t="inlineStr">
        <is>
          <t xml:space="preserve"> </t>
        </is>
      </c>
      <c r="K18" s="4" t="inlineStr">
        <is>
          <t xml:space="preserve"> </t>
        </is>
      </c>
      <c r="L18" s="4" t="inlineStr">
        <is>
          <t xml:space="preserve"> </t>
        </is>
      </c>
      <c r="M18" s="5" t="n">
        <v>1032002</v>
      </c>
    </row>
    <row r="19">
      <c r="A19" s="4" t="inlineStr">
        <is>
          <t>Balance (in Shares) at Sep. 30, 2022</t>
        </is>
      </c>
      <c r="B19" s="4" t="inlineStr">
        <is>
          <t xml:space="preserve"> </t>
        </is>
      </c>
      <c r="C19" s="5" t="n">
        <v>28736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2</t>
        </is>
      </c>
      <c r="B20" s="4" t="inlineStr">
        <is>
          <t xml:space="preserve"> </t>
        </is>
      </c>
      <c r="C20" s="6" t="n">
        <v>2909</v>
      </c>
      <c r="D20" s="4" t="inlineStr">
        <is>
          <t xml:space="preserve"> </t>
        </is>
      </c>
      <c r="E20" s="4" t="inlineStr">
        <is>
          <t xml:space="preserve"> </t>
        </is>
      </c>
      <c r="F20" s="4" t="inlineStr">
        <is>
          <t xml:space="preserve"> </t>
        </is>
      </c>
      <c r="G20" s="5" t="n">
        <v>217064964</v>
      </c>
      <c r="H20" s="5" t="n">
        <v>24747</v>
      </c>
      <c r="I20" s="5" t="n">
        <v>-219563446</v>
      </c>
      <c r="J20" s="4" t="inlineStr">
        <is>
          <t xml:space="preserve"> </t>
        </is>
      </c>
      <c r="K20" s="4" t="inlineStr">
        <is>
          <t xml:space="preserve"> </t>
        </is>
      </c>
      <c r="L20" s="4" t="inlineStr">
        <is>
          <t xml:space="preserve"> </t>
        </is>
      </c>
      <c r="M20" s="5" t="n">
        <v>-2470826</v>
      </c>
    </row>
    <row r="21">
      <c r="A21" s="4" t="inlineStr">
        <is>
          <t>Balance (in shares) at Dec. 31, 2022</t>
        </is>
      </c>
      <c r="B21" s="4" t="inlineStr">
        <is>
          <t xml:space="preserve"> </t>
        </is>
      </c>
      <c r="C21" s="5" t="n">
        <v>29085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common stock pursuant to B. Riley At Market Issuance Sales Agreement</t>
        </is>
      </c>
      <c r="B22" s="4" t="inlineStr">
        <is>
          <t xml:space="preserve"> </t>
        </is>
      </c>
      <c r="C22" s="6" t="n">
        <v>851</v>
      </c>
      <c r="D22" s="4" t="inlineStr">
        <is>
          <t xml:space="preserve"> </t>
        </is>
      </c>
      <c r="E22" s="4" t="inlineStr">
        <is>
          <t xml:space="preserve"> </t>
        </is>
      </c>
      <c r="F22" s="4" t="inlineStr">
        <is>
          <t xml:space="preserve"> </t>
        </is>
      </c>
      <c r="G22" s="5" t="n">
        <v>3090611</v>
      </c>
      <c r="H22" s="4" t="inlineStr">
        <is>
          <t xml:space="preserve"> </t>
        </is>
      </c>
      <c r="I22" s="4" t="inlineStr">
        <is>
          <t xml:space="preserve"> </t>
        </is>
      </c>
      <c r="J22" s="4" t="inlineStr">
        <is>
          <t xml:space="preserve"> </t>
        </is>
      </c>
      <c r="K22" s="4" t="inlineStr">
        <is>
          <t xml:space="preserve"> </t>
        </is>
      </c>
      <c r="L22" s="4" t="inlineStr">
        <is>
          <t xml:space="preserve"> </t>
        </is>
      </c>
      <c r="M22" s="5" t="n">
        <v>3091462</v>
      </c>
    </row>
    <row r="23">
      <c r="A23" s="4" t="inlineStr">
        <is>
          <t>Sale of common stock pursuant to B. Riley At Market Issuance Sales Agreement (in shares)</t>
        </is>
      </c>
      <c r="B23" s="4" t="inlineStr">
        <is>
          <t xml:space="preserve"> </t>
        </is>
      </c>
      <c r="C23" s="5" t="n">
        <v>8511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costs</t>
        </is>
      </c>
      <c r="B24" s="4" t="inlineStr">
        <is>
          <t xml:space="preserve"> </t>
        </is>
      </c>
      <c r="C24" s="4" t="inlineStr">
        <is>
          <t xml:space="preserve"> </t>
        </is>
      </c>
      <c r="D24" s="6" t="n">
        <v>-95348</v>
      </c>
      <c r="E24" s="6" t="n">
        <v>-834061</v>
      </c>
      <c r="F24" s="4" t="inlineStr">
        <is>
          <t xml:space="preserve"> </t>
        </is>
      </c>
      <c r="G24" s="4" t="inlineStr">
        <is>
          <t xml:space="preserve"> </t>
        </is>
      </c>
      <c r="H24" s="4" t="inlineStr">
        <is>
          <t xml:space="preserve"> </t>
        </is>
      </c>
      <c r="I24" s="4" t="inlineStr">
        <is>
          <t xml:space="preserve"> </t>
        </is>
      </c>
      <c r="J24" s="6" t="n">
        <v>-95348</v>
      </c>
      <c r="K24" s="6" t="n">
        <v>-834061</v>
      </c>
      <c r="L24" s="4" t="inlineStr">
        <is>
          <t xml:space="preserve"> </t>
        </is>
      </c>
      <c r="M24" s="4" t="inlineStr">
        <is>
          <t xml:space="preserve"> </t>
        </is>
      </c>
    </row>
    <row r="25">
      <c r="A25" s="4" t="inlineStr">
        <is>
          <t>Issuance of common stock and pre-funded warrants in connection with May 2023 public offering</t>
        </is>
      </c>
      <c r="B25" s="4" t="inlineStr">
        <is>
          <t xml:space="preserve"> </t>
        </is>
      </c>
      <c r="C25" s="6" t="n">
        <v>2301</v>
      </c>
      <c r="D25" s="4" t="inlineStr">
        <is>
          <t xml:space="preserve"> </t>
        </is>
      </c>
      <c r="E25" s="4" t="inlineStr">
        <is>
          <t xml:space="preserve"> </t>
        </is>
      </c>
      <c r="F25" s="4" t="inlineStr">
        <is>
          <t xml:space="preserve"> </t>
        </is>
      </c>
      <c r="G25" s="5" t="n">
        <v>8493516</v>
      </c>
      <c r="H25" s="4" t="inlineStr">
        <is>
          <t xml:space="preserve"> </t>
        </is>
      </c>
      <c r="I25" s="4" t="inlineStr">
        <is>
          <t xml:space="preserve"> </t>
        </is>
      </c>
      <c r="J25" s="4" t="inlineStr">
        <is>
          <t xml:space="preserve"> </t>
        </is>
      </c>
      <c r="K25" s="4" t="inlineStr">
        <is>
          <t xml:space="preserve"> </t>
        </is>
      </c>
      <c r="L25" s="4" t="inlineStr">
        <is>
          <t xml:space="preserve"> </t>
        </is>
      </c>
      <c r="M25" s="5" t="n">
        <v>8495817</v>
      </c>
    </row>
    <row r="26">
      <c r="A26" s="4" t="inlineStr">
        <is>
          <t>Issuance of common stock and pre-funded warrants in connection with May 2023 public offering (in shares)</t>
        </is>
      </c>
      <c r="B26" s="4" t="inlineStr">
        <is>
          <t xml:space="preserve"> </t>
        </is>
      </c>
      <c r="C26" s="5" t="n">
        <v>2301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to vendors</t>
        </is>
      </c>
      <c r="B27" s="4" t="inlineStr">
        <is>
          <t xml:space="preserve"> </t>
        </is>
      </c>
      <c r="C27" s="6" t="n">
        <v>50</v>
      </c>
      <c r="D27" s="4" t="inlineStr">
        <is>
          <t xml:space="preserve"> </t>
        </is>
      </c>
      <c r="E27" s="4" t="inlineStr">
        <is>
          <t xml:space="preserve"> </t>
        </is>
      </c>
      <c r="F27" s="4" t="inlineStr">
        <is>
          <t xml:space="preserve"> </t>
        </is>
      </c>
      <c r="G27" s="5" t="n">
        <v>72950</v>
      </c>
      <c r="H27" s="4" t="inlineStr">
        <is>
          <t xml:space="preserve"> </t>
        </is>
      </c>
      <c r="I27" s="4" t="inlineStr">
        <is>
          <t xml:space="preserve"> </t>
        </is>
      </c>
      <c r="J27" s="4" t="inlineStr">
        <is>
          <t xml:space="preserve"> </t>
        </is>
      </c>
      <c r="K27" s="4" t="inlineStr">
        <is>
          <t xml:space="preserve"> </t>
        </is>
      </c>
      <c r="L27" s="4" t="inlineStr">
        <is>
          <t xml:space="preserve"> </t>
        </is>
      </c>
      <c r="M27" s="5" t="n">
        <v>73000</v>
      </c>
    </row>
    <row r="28">
      <c r="A28" s="4" t="inlineStr">
        <is>
          <t>Issuance of common stock to vendors (in shares)</t>
        </is>
      </c>
      <c r="B28" s="4" t="inlineStr">
        <is>
          <t xml:space="preserve"> </t>
        </is>
      </c>
      <c r="C28" s="5"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upon exercise of pre-funded warrants</t>
        </is>
      </c>
      <c r="B29" s="6" t="n">
        <v>4235</v>
      </c>
      <c r="C29" s="4" t="inlineStr">
        <is>
          <t xml:space="preserve"> </t>
        </is>
      </c>
      <c r="D29" s="4" t="inlineStr">
        <is>
          <t xml:space="preserve"> </t>
        </is>
      </c>
      <c r="E29" s="4" t="inlineStr">
        <is>
          <t xml:space="preserve"> </t>
        </is>
      </c>
      <c r="F29" s="6" t="n">
        <v>-936</v>
      </c>
      <c r="G29" s="4" t="inlineStr">
        <is>
          <t xml:space="preserve"> </t>
        </is>
      </c>
      <c r="H29" s="4" t="inlineStr">
        <is>
          <t xml:space="preserve"> </t>
        </is>
      </c>
      <c r="I29" s="4" t="inlineStr">
        <is>
          <t xml:space="preserve"> </t>
        </is>
      </c>
      <c r="J29" s="4" t="inlineStr">
        <is>
          <t xml:space="preserve"> </t>
        </is>
      </c>
      <c r="K29" s="4" t="inlineStr">
        <is>
          <t xml:space="preserve"> </t>
        </is>
      </c>
      <c r="L29" s="6" t="n">
        <v>3299</v>
      </c>
      <c r="M29" s="4" t="inlineStr">
        <is>
          <t xml:space="preserve"> </t>
        </is>
      </c>
    </row>
    <row r="30">
      <c r="A30" s="4" t="inlineStr">
        <is>
          <t>Issuance of common stock upon exercise of pre-funded warrants (in shares)</t>
        </is>
      </c>
      <c r="B30" s="5" t="n">
        <v>42353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in connection with Silk Roads purchase option</t>
        </is>
      </c>
      <c r="B31" s="4" t="inlineStr">
        <is>
          <t xml:space="preserve"> </t>
        </is>
      </c>
      <c r="C31" s="6" t="n">
        <v>32</v>
      </c>
      <c r="D31" s="4" t="inlineStr">
        <is>
          <t xml:space="preserve"> </t>
        </is>
      </c>
      <c r="E31" s="4" t="inlineStr">
        <is>
          <t xml:space="preserve"> </t>
        </is>
      </c>
      <c r="F31" s="4" t="inlineStr">
        <is>
          <t xml:space="preserve"> </t>
        </is>
      </c>
      <c r="G31" s="5" t="n">
        <v>49968</v>
      </c>
      <c r="H31" s="4" t="inlineStr">
        <is>
          <t xml:space="preserve"> </t>
        </is>
      </c>
      <c r="I31" s="4" t="inlineStr">
        <is>
          <t xml:space="preserve"> </t>
        </is>
      </c>
      <c r="J31" s="4" t="inlineStr">
        <is>
          <t xml:space="preserve"> </t>
        </is>
      </c>
      <c r="K31" s="4" t="inlineStr">
        <is>
          <t xml:space="preserve"> </t>
        </is>
      </c>
      <c r="L31" s="4" t="inlineStr">
        <is>
          <t xml:space="preserve"> </t>
        </is>
      </c>
      <c r="M31" s="5" t="n">
        <v>50000</v>
      </c>
    </row>
    <row r="32">
      <c r="A32" s="4" t="inlineStr">
        <is>
          <t>Issuance of common stock in connection with Silk Roads purchase option (in shares)</t>
        </is>
      </c>
      <c r="B32" s="4" t="inlineStr">
        <is>
          <t xml:space="preserve"> </t>
        </is>
      </c>
      <c r="C32" s="5" t="n">
        <v>3164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5" t="n">
        <v>229076</v>
      </c>
      <c r="H33" s="4" t="inlineStr">
        <is>
          <t xml:space="preserve"> </t>
        </is>
      </c>
      <c r="I33" s="4" t="inlineStr">
        <is>
          <t xml:space="preserve"> </t>
        </is>
      </c>
      <c r="J33" s="4" t="inlineStr">
        <is>
          <t xml:space="preserve"> </t>
        </is>
      </c>
      <c r="K33" s="4" t="inlineStr">
        <is>
          <t xml:space="preserve"> </t>
        </is>
      </c>
      <c r="L33" s="4" t="inlineStr">
        <is>
          <t xml:space="preserve"> </t>
        </is>
      </c>
      <c r="M33" s="5" t="n">
        <v>229076</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29</v>
      </c>
      <c r="I34" s="4" t="inlineStr">
        <is>
          <t xml:space="preserve"> </t>
        </is>
      </c>
      <c r="J34" s="4" t="inlineStr">
        <is>
          <t xml:space="preserve"> </t>
        </is>
      </c>
      <c r="K34" s="4" t="inlineStr">
        <is>
          <t xml:space="preserve"> </t>
        </is>
      </c>
      <c r="L34" s="4" t="inlineStr">
        <is>
          <t xml:space="preserve"> </t>
        </is>
      </c>
      <c r="M34" s="5" t="n">
        <v>-42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320835</v>
      </c>
      <c r="J35" s="4" t="inlineStr">
        <is>
          <t xml:space="preserve"> </t>
        </is>
      </c>
      <c r="K35" s="4" t="inlineStr">
        <is>
          <t xml:space="preserve"> </t>
        </is>
      </c>
      <c r="L35" s="4" t="inlineStr">
        <is>
          <t xml:space="preserve"> </t>
        </is>
      </c>
      <c r="M35" s="5" t="n">
        <v>-4320835</v>
      </c>
    </row>
    <row r="36">
      <c r="A36" s="4" t="inlineStr">
        <is>
          <t>Balance at Sep. 30, 2023</t>
        </is>
      </c>
      <c r="B36" s="4" t="inlineStr">
        <is>
          <t xml:space="preserve"> </t>
        </is>
      </c>
      <c r="C36" s="6" t="n">
        <v>10378</v>
      </c>
      <c r="D36" s="4" t="inlineStr">
        <is>
          <t xml:space="preserve"> </t>
        </is>
      </c>
      <c r="E36" s="4" t="inlineStr">
        <is>
          <t xml:space="preserve"> </t>
        </is>
      </c>
      <c r="F36" s="4" t="inlineStr">
        <is>
          <t xml:space="preserve"> </t>
        </is>
      </c>
      <c r="G36" s="5" t="n">
        <v>228070740</v>
      </c>
      <c r="H36" s="5" t="n">
        <v>24318</v>
      </c>
      <c r="I36" s="5" t="n">
        <v>-223884281</v>
      </c>
      <c r="J36" s="4" t="inlineStr">
        <is>
          <t xml:space="preserve"> </t>
        </is>
      </c>
      <c r="K36" s="4" t="inlineStr">
        <is>
          <t xml:space="preserve"> </t>
        </is>
      </c>
      <c r="L36" s="4" t="inlineStr">
        <is>
          <t xml:space="preserve"> </t>
        </is>
      </c>
      <c r="M36" s="5" t="n">
        <v>4221155</v>
      </c>
    </row>
    <row r="37">
      <c r="A37" s="4" t="inlineStr">
        <is>
          <t>Balance (in Shares) at Sep. 30, 2023</t>
        </is>
      </c>
      <c r="B37" s="4" t="inlineStr">
        <is>
          <t xml:space="preserve"> </t>
        </is>
      </c>
      <c r="C37" s="5" t="n">
        <v>1037823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Jun. 30, 2023</t>
        </is>
      </c>
      <c r="B38" s="4" t="inlineStr">
        <is>
          <t xml:space="preserve"> </t>
        </is>
      </c>
      <c r="C38" s="6" t="n">
        <v>9842</v>
      </c>
      <c r="D38" s="4" t="inlineStr">
        <is>
          <t xml:space="preserve"> </t>
        </is>
      </c>
      <c r="E38" s="4" t="inlineStr">
        <is>
          <t xml:space="preserve"> </t>
        </is>
      </c>
      <c r="F38" s="4" t="inlineStr">
        <is>
          <t xml:space="preserve"> </t>
        </is>
      </c>
      <c r="G38" s="5" t="n">
        <v>228005876</v>
      </c>
      <c r="H38" s="5" t="n">
        <v>6061</v>
      </c>
      <c r="I38" s="5" t="n">
        <v>-222221579</v>
      </c>
      <c r="J38" s="4" t="inlineStr">
        <is>
          <t xml:space="preserve"> </t>
        </is>
      </c>
      <c r="K38" s="4" t="inlineStr">
        <is>
          <t xml:space="preserve"> </t>
        </is>
      </c>
      <c r="L38" s="4" t="inlineStr">
        <is>
          <t xml:space="preserve"> </t>
        </is>
      </c>
      <c r="M38" s="5" t="n">
        <v>5800200</v>
      </c>
    </row>
    <row r="39">
      <c r="A39" s="4" t="inlineStr">
        <is>
          <t>Balance (in shares) at Jun. 30, 2023</t>
        </is>
      </c>
      <c r="B39" s="4" t="inlineStr">
        <is>
          <t xml:space="preserve"> </t>
        </is>
      </c>
      <c r="C39" s="5" t="n">
        <v>984185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upon exercise of pre-funded warrants</t>
        </is>
      </c>
      <c r="B40" s="6" t="n">
        <v>536</v>
      </c>
      <c r="C40" s="4" t="inlineStr">
        <is>
          <t xml:space="preserve"> </t>
        </is>
      </c>
      <c r="D40" s="4" t="inlineStr">
        <is>
          <t xml:space="preserve"> </t>
        </is>
      </c>
      <c r="E40" s="4" t="inlineStr">
        <is>
          <t xml:space="preserve"> </t>
        </is>
      </c>
      <c r="F40" s="6" t="n">
        <v>-53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upon exercise of pre-funded warrants (in shares)</t>
        </is>
      </c>
      <c r="B41" s="5" t="n">
        <v>5363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5" t="n">
        <v>65400</v>
      </c>
      <c r="H42" s="4" t="inlineStr">
        <is>
          <t xml:space="preserve"> </t>
        </is>
      </c>
      <c r="I42" s="4" t="inlineStr">
        <is>
          <t xml:space="preserve"> </t>
        </is>
      </c>
      <c r="J42" s="4" t="inlineStr">
        <is>
          <t xml:space="preserve"> </t>
        </is>
      </c>
      <c r="K42" s="4" t="inlineStr">
        <is>
          <t xml:space="preserve"> </t>
        </is>
      </c>
      <c r="L42" s="4" t="inlineStr">
        <is>
          <t xml:space="preserve"> </t>
        </is>
      </c>
      <c r="M42" s="5" t="n">
        <v>65400</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257</v>
      </c>
      <c r="I43" s="4" t="inlineStr">
        <is>
          <t xml:space="preserve"> </t>
        </is>
      </c>
      <c r="J43" s="4" t="inlineStr">
        <is>
          <t xml:space="preserve"> </t>
        </is>
      </c>
      <c r="K43" s="4" t="inlineStr">
        <is>
          <t xml:space="preserve"> </t>
        </is>
      </c>
      <c r="L43" s="4" t="inlineStr">
        <is>
          <t xml:space="preserve"> </t>
        </is>
      </c>
      <c r="M43" s="5" t="n">
        <v>18257</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62702</v>
      </c>
      <c r="J44" s="4" t="inlineStr">
        <is>
          <t xml:space="preserve"> </t>
        </is>
      </c>
      <c r="K44" s="4" t="inlineStr">
        <is>
          <t xml:space="preserve"> </t>
        </is>
      </c>
      <c r="L44" s="4" t="inlineStr">
        <is>
          <t xml:space="preserve"> </t>
        </is>
      </c>
      <c r="M44" s="5" t="n">
        <v>-1662702</v>
      </c>
    </row>
    <row r="45">
      <c r="A45" s="4" t="inlineStr">
        <is>
          <t>Balance at Sep. 30, 2023</t>
        </is>
      </c>
      <c r="B45" s="4" t="inlineStr">
        <is>
          <t xml:space="preserve"> </t>
        </is>
      </c>
      <c r="C45" s="6" t="n">
        <v>10378</v>
      </c>
      <c r="D45" s="4" t="inlineStr">
        <is>
          <t xml:space="preserve"> </t>
        </is>
      </c>
      <c r="E45" s="4" t="inlineStr">
        <is>
          <t xml:space="preserve"> </t>
        </is>
      </c>
      <c r="F45" s="4" t="inlineStr">
        <is>
          <t xml:space="preserve"> </t>
        </is>
      </c>
      <c r="G45" s="6" t="n">
        <v>228070740</v>
      </c>
      <c r="H45" s="6" t="n">
        <v>24318</v>
      </c>
      <c r="I45" s="6" t="n">
        <v>-223884281</v>
      </c>
      <c r="J45" s="4" t="inlineStr">
        <is>
          <t xml:space="preserve"> </t>
        </is>
      </c>
      <c r="K45" s="4" t="inlineStr">
        <is>
          <t xml:space="preserve"> </t>
        </is>
      </c>
      <c r="L45" s="4" t="inlineStr">
        <is>
          <t xml:space="preserve"> </t>
        </is>
      </c>
      <c r="M45" s="6" t="n">
        <v>4221155</v>
      </c>
    </row>
    <row r="46">
      <c r="A46" s="4" t="inlineStr">
        <is>
          <t>Balance (in Shares) at Sep. 30, 2023</t>
        </is>
      </c>
      <c r="B46" s="4" t="inlineStr">
        <is>
          <t xml:space="preserve"> </t>
        </is>
      </c>
      <c r="C46" s="5" t="n">
        <v>103782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Mezzanine Equity and Shareholders' Equity (Deficit) (Parenthetical)</t>
        </is>
      </c>
      <c r="B1" s="2" t="inlineStr">
        <is>
          <t>9 Months Ended</t>
        </is>
      </c>
    </row>
    <row r="2">
      <c r="B2" s="2" t="inlineStr">
        <is>
          <t>Sep. 30, 2023 USD ($) shares</t>
        </is>
      </c>
    </row>
    <row r="3">
      <c r="A3" s="3" t="inlineStr">
        <is>
          <t>Increase (Decrease) in Temporary Equity [Roll Forward]</t>
        </is>
      </c>
      <c r="B3" s="4" t="inlineStr">
        <is>
          <t xml:space="preserve"> </t>
        </is>
      </c>
    </row>
    <row r="4">
      <c r="A4" s="4" t="inlineStr">
        <is>
          <t>Balance | $</t>
        </is>
      </c>
      <c r="B4" s="6" t="n">
        <v>43</v>
      </c>
    </row>
    <row r="5">
      <c r="A5" s="4" t="inlineStr">
        <is>
          <t>Series D Preferred Stock</t>
        </is>
      </c>
      <c r="B5" s="4" t="inlineStr">
        <is>
          <t xml:space="preserve"> </t>
        </is>
      </c>
    </row>
    <row r="6">
      <c r="A6" s="3" t="inlineStr">
        <is>
          <t>Increase (Decrease) in Temporary Equity [Roll Forward]</t>
        </is>
      </c>
      <c r="B6" s="4" t="inlineStr">
        <is>
          <t xml:space="preserve"> </t>
        </is>
      </c>
    </row>
    <row r="7">
      <c r="A7" s="4" t="inlineStr">
        <is>
          <t>Balance (Shares)</t>
        </is>
      </c>
      <c r="B7" s="5" t="n">
        <v>0</v>
      </c>
    </row>
    <row r="8">
      <c r="A8" s="4" t="inlineStr">
        <is>
          <t>Balance (Shares)</t>
        </is>
      </c>
      <c r="B8" s="5" t="n">
        <v>0</v>
      </c>
    </row>
    <row r="9">
      <c r="A9" s="4" t="inlineStr">
        <is>
          <t>Series D Preferred Stock | Preferred Stock</t>
        </is>
      </c>
      <c r="B9" s="4" t="inlineStr">
        <is>
          <t xml:space="preserve"> </t>
        </is>
      </c>
    </row>
    <row r="10">
      <c r="A10" s="3" t="inlineStr">
        <is>
          <t>Increase (Decrease) in Temporary Equity [Roll Forward]</t>
        </is>
      </c>
      <c r="B10" s="4" t="inlineStr">
        <is>
          <t xml:space="preserve"> </t>
        </is>
      </c>
    </row>
    <row r="11">
      <c r="A11" s="4" t="inlineStr">
        <is>
          <t>Balance | $</t>
        </is>
      </c>
      <c r="B11" s="6" t="n">
        <v>43</v>
      </c>
    </row>
    <row r="12">
      <c r="A12" s="4" t="inlineStr">
        <is>
          <t>Redemption of Series D preferred stock (in shares)</t>
        </is>
      </c>
      <c r="B12" s="5" t="n">
        <v>-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4320835</v>
      </c>
      <c r="C4" s="6" t="n">
        <v>-10044784</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4964</v>
      </c>
      <c r="C6" s="5" t="n">
        <v>21538</v>
      </c>
    </row>
    <row r="7">
      <c r="A7" s="4" t="inlineStr">
        <is>
          <t>Non-cash lease expense</t>
        </is>
      </c>
      <c r="B7" s="5" t="n">
        <v>82500</v>
      </c>
      <c r="C7" s="5" t="n">
        <v>86326</v>
      </c>
    </row>
    <row r="8">
      <c r="A8" s="4" t="inlineStr">
        <is>
          <t>Share-based compensation</t>
        </is>
      </c>
      <c r="B8" s="5" t="n">
        <v>229076</v>
      </c>
      <c r="C8" s="5" t="n">
        <v>220656</v>
      </c>
    </row>
    <row r="9">
      <c r="A9" s="4" t="inlineStr">
        <is>
          <t>Issuance of common stock to vendors for services</t>
        </is>
      </c>
      <c r="B9" s="5" t="n">
        <v>73000</v>
      </c>
      <c r="C9" s="5" t="n">
        <v>150002</v>
      </c>
    </row>
    <row r="10">
      <c r="A10" s="4" t="inlineStr">
        <is>
          <t>Issuance of common stock to Silk Roads for purchase option</t>
        </is>
      </c>
      <c r="B10" s="5" t="n">
        <v>50000</v>
      </c>
      <c r="C10" s="4" t="inlineStr">
        <is>
          <t xml:space="preserve"> </t>
        </is>
      </c>
    </row>
    <row r="11">
      <c r="A11" s="4" t="inlineStr">
        <is>
          <t>Loss on extinguishment of debt</t>
        </is>
      </c>
      <c r="B11" s="5" t="n">
        <v>393791</v>
      </c>
      <c r="C11" s="4" t="inlineStr">
        <is>
          <t xml:space="preserve"> </t>
        </is>
      </c>
    </row>
    <row r="12">
      <c r="A12" s="4" t="inlineStr">
        <is>
          <t>Change in fair value of convertible debt</t>
        </is>
      </c>
      <c r="B12" s="5" t="n">
        <v>-387537</v>
      </c>
      <c r="C12" s="4" t="inlineStr">
        <is>
          <t xml:space="preserve"> </t>
        </is>
      </c>
    </row>
    <row r="13">
      <c r="A13" s="4" t="inlineStr">
        <is>
          <t>Amortization of deferred issuance costs associated with convertible debt</t>
        </is>
      </c>
      <c r="B13" s="5" t="n">
        <v>12518</v>
      </c>
      <c r="C13" s="5" t="n">
        <v>31068</v>
      </c>
    </row>
    <row r="14">
      <c r="A14" s="3" t="inlineStr">
        <is>
          <t>Change in operating assets and liabilities:</t>
        </is>
      </c>
      <c r="B14" s="4" t="inlineStr">
        <is>
          <t xml:space="preserve"> </t>
        </is>
      </c>
      <c r="C14" s="4" t="inlineStr">
        <is>
          <t xml:space="preserve"> </t>
        </is>
      </c>
    </row>
    <row r="15">
      <c r="A15" s="4" t="inlineStr">
        <is>
          <t>Licensing, contracts and grants receivable</t>
        </is>
      </c>
      <c r="B15" s="5" t="n">
        <v>49079</v>
      </c>
      <c r="C15" s="5" t="n">
        <v>8147</v>
      </c>
    </row>
    <row r="16">
      <c r="A16" s="4" t="inlineStr">
        <is>
          <t>Prepaid expenses and other current assets</t>
        </is>
      </c>
      <c r="B16" s="5" t="n">
        <v>-310229</v>
      </c>
      <c r="C16" s="5" t="n">
        <v>-113452</v>
      </c>
    </row>
    <row r="17">
      <c r="A17" s="4" t="inlineStr">
        <is>
          <t>Research and development incentives receivable</t>
        </is>
      </c>
      <c r="B17" s="5" t="n">
        <v>92092</v>
      </c>
      <c r="C17" s="5" t="n">
        <v>67912</v>
      </c>
    </row>
    <row r="18">
      <c r="A18" s="4" t="inlineStr">
        <is>
          <t>Operating lease liability</t>
        </is>
      </c>
      <c r="B18" s="5" t="n">
        <v>-80458</v>
      </c>
      <c r="C18" s="5" t="n">
        <v>-85415</v>
      </c>
    </row>
    <row r="19">
      <c r="A19" s="4" t="inlineStr">
        <is>
          <t>Deferred revenue</t>
        </is>
      </c>
      <c r="B19" s="4" t="inlineStr">
        <is>
          <t xml:space="preserve"> </t>
        </is>
      </c>
      <c r="C19" s="5" t="n">
        <v>200000</v>
      </c>
    </row>
    <row r="20">
      <c r="A20" s="4" t="inlineStr">
        <is>
          <t>Accounts payable and accrued expenses</t>
        </is>
      </c>
      <c r="B20" s="5" t="n">
        <v>-2382708</v>
      </c>
      <c r="C20" s="5" t="n">
        <v>679268</v>
      </c>
    </row>
    <row r="21">
      <c r="A21" s="4" t="inlineStr">
        <is>
          <t>Accrued compensation</t>
        </is>
      </c>
      <c r="B21" s="5" t="n">
        <v>-281149</v>
      </c>
      <c r="C21" s="5" t="n">
        <v>-243146</v>
      </c>
    </row>
    <row r="22">
      <c r="A22" s="4" t="inlineStr">
        <is>
          <t>Net cash used in operating activities</t>
        </is>
      </c>
      <c r="B22" s="5" t="n">
        <v>-6775896</v>
      </c>
      <c r="C22" s="5" t="n">
        <v>-9021880</v>
      </c>
    </row>
    <row r="23">
      <c r="A23" s="3" t="inlineStr">
        <is>
          <t>Investing activities:</t>
        </is>
      </c>
      <c r="B23" s="4" t="inlineStr">
        <is>
          <t xml:space="preserve"> </t>
        </is>
      </c>
      <c r="C23" s="4" t="inlineStr">
        <is>
          <t xml:space="preserve"> </t>
        </is>
      </c>
    </row>
    <row r="24">
      <c r="A24" s="4" t="inlineStr">
        <is>
          <t>Purchases of office furniture and equipment</t>
        </is>
      </c>
      <c r="B24" s="4" t="inlineStr">
        <is>
          <t xml:space="preserve"> </t>
        </is>
      </c>
      <c r="C24" s="5" t="n">
        <v>-13073</v>
      </c>
    </row>
    <row r="25">
      <c r="A25" s="4" t="inlineStr">
        <is>
          <t>Net cash used in investing activities</t>
        </is>
      </c>
      <c r="B25" s="4" t="inlineStr">
        <is>
          <t xml:space="preserve"> </t>
        </is>
      </c>
      <c r="C25" s="5" t="n">
        <v>-13073</v>
      </c>
    </row>
    <row r="26">
      <c r="A26" s="3" t="inlineStr">
        <is>
          <t>Financing activities:</t>
        </is>
      </c>
      <c r="B26" s="4" t="inlineStr">
        <is>
          <t xml:space="preserve"> </t>
        </is>
      </c>
      <c r="C26" s="4" t="inlineStr">
        <is>
          <t xml:space="preserve"> </t>
        </is>
      </c>
    </row>
    <row r="27">
      <c r="A27" s="4" t="inlineStr">
        <is>
          <t>Proceeds from issuance of common stock pursuant to B. Riley At Market Issuance Sales Agreement</t>
        </is>
      </c>
      <c r="B27" s="5" t="n">
        <v>3091462</v>
      </c>
      <c r="C27" s="4" t="inlineStr">
        <is>
          <t xml:space="preserve"> </t>
        </is>
      </c>
    </row>
    <row r="28">
      <c r="A28" s="4" t="inlineStr">
        <is>
          <t>Proceeds from issuance of common stock and pre-funded warrants pursuant to public offering</t>
        </is>
      </c>
      <c r="B28" s="5" t="n">
        <v>8495817</v>
      </c>
      <c r="C28" s="4" t="inlineStr">
        <is>
          <t xml:space="preserve"> </t>
        </is>
      </c>
    </row>
    <row r="29">
      <c r="A29" s="4" t="inlineStr">
        <is>
          <t>Convertible debt repayments</t>
        </is>
      </c>
      <c r="B29" s="5" t="n">
        <v>-7000000</v>
      </c>
      <c r="C29" s="4" t="inlineStr">
        <is>
          <t xml:space="preserve"> </t>
        </is>
      </c>
    </row>
    <row r="30">
      <c r="A30" s="4" t="inlineStr">
        <is>
          <t>Net cash provided by financing activities</t>
        </is>
      </c>
      <c r="B30" s="5" t="n">
        <v>3709688</v>
      </c>
      <c r="C30" s="4" t="inlineStr">
        <is>
          <t xml:space="preserve"> </t>
        </is>
      </c>
    </row>
    <row r="31">
      <c r="A31" s="4" t="inlineStr">
        <is>
          <t>Effect of exchange rate on cash and cash equivalents</t>
        </is>
      </c>
      <c r="B31" s="5" t="n">
        <v>5127</v>
      </c>
      <c r="C31" s="5" t="n">
        <v>-143302</v>
      </c>
    </row>
    <row r="32">
      <c r="A32" s="4" t="inlineStr">
        <is>
          <t>Net decrease in cash and cash equivalents</t>
        </is>
      </c>
      <c r="B32" s="5" t="n">
        <v>-3061081</v>
      </c>
      <c r="C32" s="5" t="n">
        <v>-9178255</v>
      </c>
    </row>
    <row r="33">
      <c r="A33" s="4" t="inlineStr">
        <is>
          <t>Cash and cash equivalents at beginning of period</t>
        </is>
      </c>
      <c r="B33" s="5" t="n">
        <v>13359615</v>
      </c>
      <c r="C33" s="5" t="n">
        <v>26043897</v>
      </c>
    </row>
    <row r="34">
      <c r="A34" s="4" t="inlineStr">
        <is>
          <t>Cash and cash equivalents at end of period</t>
        </is>
      </c>
      <c r="B34" s="5" t="n">
        <v>10298534</v>
      </c>
      <c r="C34" s="5" t="n">
        <v>16865642</v>
      </c>
    </row>
    <row r="35">
      <c r="A35" s="3" t="inlineStr">
        <is>
          <t>Supplemental information:</t>
        </is>
      </c>
      <c r="B35" s="4" t="inlineStr">
        <is>
          <t xml:space="preserve"> </t>
        </is>
      </c>
      <c r="C35" s="4" t="inlineStr">
        <is>
          <t xml:space="preserve"> </t>
        </is>
      </c>
    </row>
    <row r="36">
      <c r="A36" s="4" t="inlineStr">
        <is>
          <t>Cash paid for state income taxes</t>
        </is>
      </c>
      <c r="B36" s="5" t="n">
        <v>13006</v>
      </c>
      <c r="C36" s="5" t="n">
        <v>13243</v>
      </c>
    </row>
    <row r="37">
      <c r="A37" s="4" t="inlineStr">
        <is>
          <t>Cash paid for interest</t>
        </is>
      </c>
      <c r="B37" s="5" t="n">
        <v>488011</v>
      </c>
      <c r="C37" s="5" t="n">
        <v>643921</v>
      </c>
    </row>
    <row r="38">
      <c r="A38" s="3" t="inlineStr">
        <is>
          <t>Cash paid for lease liabilities:</t>
        </is>
      </c>
      <c r="B38" s="4" t="inlineStr">
        <is>
          <t xml:space="preserve"> </t>
        </is>
      </c>
      <c r="C38" s="4" t="inlineStr">
        <is>
          <t xml:space="preserve"> </t>
        </is>
      </c>
    </row>
    <row r="39">
      <c r="A39" s="4" t="inlineStr">
        <is>
          <t>Operating lease</t>
        </is>
      </c>
      <c r="B39" s="5" t="n">
        <v>99975</v>
      </c>
      <c r="C39" s="5" t="n">
        <v>99975</v>
      </c>
    </row>
    <row r="40">
      <c r="A40" s="3" t="inlineStr">
        <is>
          <t>Non-cash investing and financing activities:</t>
        </is>
      </c>
      <c r="B40" s="4" t="inlineStr">
        <is>
          <t xml:space="preserve"> </t>
        </is>
      </c>
      <c r="C40" s="4" t="inlineStr">
        <is>
          <t xml:space="preserve"> </t>
        </is>
      </c>
    </row>
    <row r="41">
      <c r="A41" s="4" t="inlineStr">
        <is>
          <t>Right-of-use assets and lease liabilities recorded</t>
        </is>
      </c>
      <c r="B41" s="4" t="inlineStr">
        <is>
          <t xml:space="preserve"> </t>
        </is>
      </c>
      <c r="C41" s="6" t="n">
        <v>347546</v>
      </c>
    </row>
    <row r="42">
      <c r="A42" s="4" t="inlineStr">
        <is>
          <t>Deferred issuance cost reclassified to additional paid-in capital</t>
        </is>
      </c>
      <c r="B42" s="5" t="n">
        <v>2339</v>
      </c>
      <c r="C42" s="4" t="inlineStr">
        <is>
          <t xml:space="preserve"> </t>
        </is>
      </c>
    </row>
    <row r="43">
      <c r="A43" s="4" t="inlineStr">
        <is>
          <t>Redemption liability for Series D preferred stock</t>
        </is>
      </c>
      <c r="B43" s="5" t="n">
        <v>43</v>
      </c>
      <c r="C43" s="4" t="inlineStr">
        <is>
          <t xml:space="preserve"> </t>
        </is>
      </c>
    </row>
    <row r="44">
      <c r="A44" s="4" t="inlineStr">
        <is>
          <t>Stock issuance costs included in accounts payable</t>
        </is>
      </c>
      <c r="B44" s="5" t="n">
        <v>46180</v>
      </c>
      <c r="C44" s="4" t="inlineStr">
        <is>
          <t xml:space="preserve"> </t>
        </is>
      </c>
    </row>
    <row r="45">
      <c r="A45" s="4" t="inlineStr">
        <is>
          <t>B. Riley Sales Agreement</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Stock issuance costs associated</t>
        </is>
      </c>
      <c r="B47" s="5" t="n">
        <v>-93009</v>
      </c>
      <c r="C47" s="4" t="inlineStr">
        <is>
          <t xml:space="preserve"> </t>
        </is>
      </c>
    </row>
    <row r="48">
      <c r="A48" s="4" t="inlineStr">
        <is>
          <t>Public Offering</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Stock issuance costs associated</t>
        </is>
      </c>
      <c r="B50" s="5" t="n">
        <v>-787881</v>
      </c>
      <c r="C50" s="4" t="inlineStr">
        <is>
          <t xml:space="preserve"> </t>
        </is>
      </c>
    </row>
    <row r="51">
      <c r="A51" s="4" t="inlineStr">
        <is>
          <t>Pre-funded warrants</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Proceeds from the exercise of pre-funded warrants</t>
        </is>
      </c>
      <c r="B53" s="6" t="n">
        <v>3299</v>
      </c>
      <c r="C5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0:19Z</dcterms:created>
  <dcterms:modified xmlns:dcterms="http://purl.org/dc/terms/" xmlns:xsi="http://www.w3.org/2001/XMLSchema-instance" xsi:type="dcterms:W3CDTF">2023-11-13T21:00:19Z</dcterms:modified>
</cp:coreProperties>
</file>